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EXPLORATION AND EVALUATION ASSE" sheetId="8" state="visible" r:id="rId8"/>
    <sheet xmlns:r="http://schemas.openxmlformats.org/officeDocument/2006/relationships" name="LION BATTERY" sheetId="9" state="visible" r:id="rId9"/>
    <sheet xmlns:r="http://schemas.openxmlformats.org/officeDocument/2006/relationships" name="SPROTT LOAN"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WARRANT DERIVATIVE" sheetId="13" state="visible" r:id="rId13"/>
    <sheet xmlns:r="http://schemas.openxmlformats.org/officeDocument/2006/relationships" name="RELATED PARTY TRANSACTIONS" sheetId="14" state="visible" r:id="rId14"/>
    <sheet xmlns:r="http://schemas.openxmlformats.org/officeDocument/2006/relationships" name="CONTINGENCIES AND COMMITMENTS" sheetId="15" state="visible" r:id="rId15"/>
    <sheet xmlns:r="http://schemas.openxmlformats.org/officeDocument/2006/relationships" name="SUPPLEMENTARY CASH FLOW INFORMA" sheetId="16" state="visible" r:id="rId16"/>
    <sheet xmlns:r="http://schemas.openxmlformats.org/officeDocument/2006/relationships" name="SEGMENTED REPORTING"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NATURE OF OPERATIONS AND GOIN_2" sheetId="20" state="visible" r:id="rId20"/>
    <sheet xmlns:r="http://schemas.openxmlformats.org/officeDocument/2006/relationships" name="BASIS OF PRESENTATION AND SIG_3" sheetId="21" state="visible" r:id="rId21"/>
    <sheet xmlns:r="http://schemas.openxmlformats.org/officeDocument/2006/relationships" name="EXPLORATION AND EVALUATION AS_2" sheetId="22" state="visible" r:id="rId22"/>
    <sheet xmlns:r="http://schemas.openxmlformats.org/officeDocument/2006/relationships" name="CONVERTIBLE NOTES (Tables)" sheetId="23" state="visible" r:id="rId23"/>
    <sheet xmlns:r="http://schemas.openxmlformats.org/officeDocument/2006/relationships" name="SHARE CAPITAL (Tables)" sheetId="24" state="visible" r:id="rId24"/>
    <sheet xmlns:r="http://schemas.openxmlformats.org/officeDocument/2006/relationships" name="CONTINGENCIES AND COMMITMENTS (" sheetId="25" state="visible" r:id="rId25"/>
    <sheet xmlns:r="http://schemas.openxmlformats.org/officeDocument/2006/relationships" name="SUPPLEMENTARY CASH FLOW INFOR_2" sheetId="26" state="visible" r:id="rId26"/>
    <sheet xmlns:r="http://schemas.openxmlformats.org/officeDocument/2006/relationships" name="SEGMENTED REPORTING (Tables)" sheetId="27" state="visible" r:id="rId27"/>
    <sheet xmlns:r="http://schemas.openxmlformats.org/officeDocument/2006/relationships" name="NATURE OF OPERATIONS AND GOIN_3" sheetId="28" state="visible" r:id="rId28"/>
    <sheet xmlns:r="http://schemas.openxmlformats.org/officeDocument/2006/relationships" name="BASIS OF PRESENTATION AND SIG_4" sheetId="29" state="visible" r:id="rId29"/>
    <sheet xmlns:r="http://schemas.openxmlformats.org/officeDocument/2006/relationships" name="EXPLORATION AND EVALUATION AS_3" sheetId="30" state="visible" r:id="rId30"/>
    <sheet xmlns:r="http://schemas.openxmlformats.org/officeDocument/2006/relationships" name="LION BATTERY (Narrative) (Detai" sheetId="31" state="visible" r:id="rId31"/>
    <sheet xmlns:r="http://schemas.openxmlformats.org/officeDocument/2006/relationships" name="SPROTT LOAN (Narrative) (Detail" sheetId="32" state="visible" r:id="rId32"/>
    <sheet xmlns:r="http://schemas.openxmlformats.org/officeDocument/2006/relationships" name="CONVERTIBLE NOTES (Narrative) (" sheetId="33" state="visible" r:id="rId33"/>
    <sheet xmlns:r="http://schemas.openxmlformats.org/officeDocument/2006/relationships" name="SHARE CAPITAL (Narrative) (Deta" sheetId="34" state="visible" r:id="rId34"/>
    <sheet xmlns:r="http://schemas.openxmlformats.org/officeDocument/2006/relationships" name="WARRANT DERIVATIVE (Narrative) " sheetId="35" state="visible" r:id="rId35"/>
    <sheet xmlns:r="http://schemas.openxmlformats.org/officeDocument/2006/relationships" name="RELATED PARTY TRANSACTIONS (Nar" sheetId="36" state="visible" r:id="rId36"/>
    <sheet xmlns:r="http://schemas.openxmlformats.org/officeDocument/2006/relationships" name="CONTINGENCIES AND COMMITMENTS_2" sheetId="37" state="visible" r:id="rId37"/>
    <sheet xmlns:r="http://schemas.openxmlformats.org/officeDocument/2006/relationships" name="NATURE OF OPERATIONS AND GOIN_4" sheetId="38" state="visible" r:id="rId38"/>
    <sheet xmlns:r="http://schemas.openxmlformats.org/officeDocument/2006/relationships" name="BASIS OF PRESENTATION AND SIG_5" sheetId="39" state="visible" r:id="rId39"/>
    <sheet xmlns:r="http://schemas.openxmlformats.org/officeDocument/2006/relationships" name="EXPLORATION AND EVALUATION AS_4" sheetId="40" state="visible" r:id="rId40"/>
    <sheet xmlns:r="http://schemas.openxmlformats.org/officeDocument/2006/relationships" name="CONVERTIBLE NOTES - Disclosure " sheetId="41" state="visible" r:id="rId41"/>
    <sheet xmlns:r="http://schemas.openxmlformats.org/officeDocument/2006/relationships" name="CONVERTIBLE NOTES - Disclosur_2" sheetId="42" state="visible" r:id="rId42"/>
    <sheet xmlns:r="http://schemas.openxmlformats.org/officeDocument/2006/relationships" name="SHARE CAPITAL - Disclosure of n" sheetId="43" state="visible" r:id="rId43"/>
    <sheet xmlns:r="http://schemas.openxmlformats.org/officeDocument/2006/relationships" name="SHARE CAPITAL - Disclosure of_2" sheetId="44" state="visible" r:id="rId44"/>
    <sheet xmlns:r="http://schemas.openxmlformats.org/officeDocument/2006/relationships" name="CONTINGENCIES AND COMMITMENTS -" sheetId="45" state="visible" r:id="rId45"/>
    <sheet xmlns:r="http://schemas.openxmlformats.org/officeDocument/2006/relationships" name="SUPPLEMENTARY CASH FLOW INFOR_3" sheetId="46" state="visible" r:id="rId46"/>
    <sheet xmlns:r="http://schemas.openxmlformats.org/officeDocument/2006/relationships" name="SEGMENTED REPORTING - Disclosur" sheetId="47" state="visible" r:id="rId47"/>
  </sheets>
  <definedNames/>
  <calcPr calcId="124519" fullCalcOnLoad="1"/>
</workbook>
</file>

<file path=xl/sharedStrings.xml><?xml version="1.0" encoding="utf-8"?>
<sst xmlns="http://schemas.openxmlformats.org/spreadsheetml/2006/main" uniqueCount="514">
  <si>
    <t>Document and Entity Information</t>
  </si>
  <si>
    <t>6 Months Ended</t>
  </si>
  <si>
    <t>Feb. 29, 2020</t>
  </si>
  <si>
    <t>Document and Entity Information [Abstract]</t>
  </si>
  <si>
    <t>Entity Registrant Name</t>
  </si>
  <si>
    <t>PLATINUM GROUP METALS LTD</t>
  </si>
  <si>
    <t>Entity Central Index Key</t>
  </si>
  <si>
    <t>0001095052</t>
  </si>
  <si>
    <t>Current Fiscal Year End Date</t>
  </si>
  <si>
    <t>--08-31</t>
  </si>
  <si>
    <t>Document Type</t>
  </si>
  <si>
    <t>6-K</t>
  </si>
  <si>
    <t>Amendment Flag</t>
  </si>
  <si>
    <t>false</t>
  </si>
  <si>
    <t>Document Period End Date</t>
  </si>
  <si>
    <t>Feb. 29,
		2020</t>
  </si>
  <si>
    <t>Condensed Consolidated Interim Statements of Financial Position - USD ($) $ in Thousands</t>
  </si>
  <si>
    <t>Aug. 31, 2019</t>
  </si>
  <si>
    <t>Current</t>
  </si>
  <si>
    <t>Cash</t>
  </si>
  <si>
    <t>Amounts receivable</t>
  </si>
  <si>
    <t>Prepaid expenses and other</t>
  </si>
  <si>
    <t>Total current assets</t>
  </si>
  <si>
    <t>Performance bonds and other assets</t>
  </si>
  <si>
    <t>Exploration and evaluation assets</t>
  </si>
  <si>
    <t>Right to use asset</t>
  </si>
  <si>
    <t>Property, plant and equipment</t>
  </si>
  <si>
    <t>Total assets</t>
  </si>
  <si>
    <t>Accounts payable and other liabilities</t>
  </si>
  <si>
    <t>Brokerage fees payable</t>
  </si>
  <si>
    <t>Total current liabilities</t>
  </si>
  <si>
    <t>Loan payable</t>
  </si>
  <si>
    <t>Convertible notes</t>
  </si>
  <si>
    <t>Share based liabilities</t>
  </si>
  <si>
    <t>Lease liability</t>
  </si>
  <si>
    <t>Warrant derivative</t>
  </si>
  <si>
    <t>Total liabilities</t>
  </si>
  <si>
    <t>SHAREHOLDERS' EQUITY</t>
  </si>
  <si>
    <t>Share capital</t>
  </si>
  <si>
    <t>Contributed surplus</t>
  </si>
  <si>
    <t>Accumulated other comprehensive loss</t>
  </si>
  <si>
    <t>Deficit</t>
  </si>
  <si>
    <t>Total shareholders' deficit attributable to shareholders of Platinum Group Metals Ltd.</t>
  </si>
  <si>
    <t>Non-controlling interest</t>
  </si>
  <si>
    <t>Total shareholders' equity / (deficit)</t>
  </si>
  <si>
    <t>Total liabilities and shareholders' equity / (deficit)</t>
  </si>
  <si>
    <t>Condensed Consolidated Interim Statements of Loss and Comprehensive Loss - USD ($) $ in Thousands</t>
  </si>
  <si>
    <t>3 Months Ended</t>
  </si>
  <si>
    <t>Feb. 28, 2019</t>
  </si>
  <si>
    <t>Expenses</t>
  </si>
  <si>
    <t>General and administrative</t>
  </si>
  <si>
    <t>Interest</t>
  </si>
  <si>
    <t>Foreign exchange loss</t>
  </si>
  <si>
    <t>Foreign exchange (gain)</t>
  </si>
  <si>
    <t>Stock compensation expense</t>
  </si>
  <si>
    <t>Closure, care and maintenance</t>
  </si>
  <si>
    <t>Operating expenses, total</t>
  </si>
  <si>
    <t>Other Income</t>
  </si>
  <si>
    <t>(Gain)Loss on fair value derivatives and warrants</t>
  </si>
  <si>
    <t>Gain on fair value of marketable securities</t>
  </si>
  <si>
    <t>Net finance income</t>
  </si>
  <si>
    <t>Net loss for the period</t>
  </si>
  <si>
    <t>Items that may be subsequently reclassified to net (income) loss:</t>
  </si>
  <si>
    <t>Currency translation adjustment</t>
  </si>
  <si>
    <t>Comprehensive loss for the period</t>
  </si>
  <si>
    <t>Loss attributable to:</t>
  </si>
  <si>
    <t>Shareholders of Platinum Group Metals Ltd.</t>
  </si>
  <si>
    <t>Non-controlling interests</t>
  </si>
  <si>
    <t>Loss</t>
  </si>
  <si>
    <t>Comprehensive loss attributable to:</t>
  </si>
  <si>
    <t>Basic and diluted loss per common share</t>
  </si>
  <si>
    <t>Weighted average number of common shares outstanding: Basic and diluted</t>
  </si>
  <si>
    <t>Condensed Consolidated Interim Statements of Changes in Equity - USD ($) $ in Thousands</t>
  </si>
  <si>
    <t>Share Capital [Member]</t>
  </si>
  <si>
    <t>Contributed Surplus [Member]</t>
  </si>
  <si>
    <t>Accumulated Other Comprehensive Income (loss) [Member]</t>
  </si>
  <si>
    <t>Deficit [Member]</t>
  </si>
  <si>
    <t>Attributable to Shareholders of the Parent Company [Member]</t>
  </si>
  <si>
    <t>Non-Controlling Interest [Member]</t>
  </si>
  <si>
    <t>Total</t>
  </si>
  <si>
    <t>Beginning Balance at Aug. 31, 2018</t>
  </si>
  <si>
    <t>Beginning Balance (Shares) at Aug. 31, 2018</t>
  </si>
  <si>
    <t>Stock based compensation</t>
  </si>
  <si>
    <t>Shares issued for interest on convertible note</t>
  </si>
  <si>
    <t>Shares issued for interest on convertible note (Shares)</t>
  </si>
  <si>
    <t>Share issuance - financing</t>
  </si>
  <si>
    <t>Share issuance - financing (Shares)</t>
  </si>
  <si>
    <t>Share issuance costs</t>
  </si>
  <si>
    <t>Warrants exercised</t>
  </si>
  <si>
    <t>Warrants exercised (shares)</t>
  </si>
  <si>
    <t>Transactions with non-controlling interest</t>
  </si>
  <si>
    <t>Foreign currency translation adjustment</t>
  </si>
  <si>
    <t>Ending Balance at Feb. 28, 2019</t>
  </si>
  <si>
    <t>Ending Balance (Shares) at Feb. 28, 2019</t>
  </si>
  <si>
    <t>Shares issued for loan facility</t>
  </si>
  <si>
    <t>Shares issued for loan facility (Shares)</t>
  </si>
  <si>
    <t>Contributions of Waterberg JV Co</t>
  </si>
  <si>
    <t>Ending Balance at Aug. 31, 2019</t>
  </si>
  <si>
    <t>Ending Balance (Shares) at Aug. 31, 2019</t>
  </si>
  <si>
    <t>Ending Balance at Feb. 29, 2020</t>
  </si>
  <si>
    <t>Ending Balance (Shares) at Feb. 29, 2020</t>
  </si>
  <si>
    <t>Condensed Consolidated Interim Statements of Cash Flows - USD ($) $ in Thousands</t>
  </si>
  <si>
    <t>OPERATING ACTIVITIES</t>
  </si>
  <si>
    <t>Income (Loss) for the period</t>
  </si>
  <si>
    <t>Add items not affecting cash:</t>
  </si>
  <si>
    <t>Depreciation</t>
  </si>
  <si>
    <t>Interest expense</t>
  </si>
  <si>
    <t>Unrealized foreign exchange gain</t>
  </si>
  <si>
    <t>(Gain) Loss on fair value of convertible debt derivatives and warrants</t>
  </si>
  <si>
    <t>(Gain) on marketable securities</t>
  </si>
  <si>
    <t>Net change in non-cash working capital</t>
  </si>
  <si>
    <t>Net cash flows from (used in) operating activities</t>
  </si>
  <si>
    <t>FINANCING ACTIVITIES</t>
  </si>
  <si>
    <t>Share issuance - warrant exercise</t>
  </si>
  <si>
    <t>Proceeds from the issuance of equity</t>
  </si>
  <si>
    <t>Equity issuance costs</t>
  </si>
  <si>
    <t>Debt principal repayments</t>
  </si>
  <si>
    <t>Sprott interest paid</t>
  </si>
  <si>
    <t>Lease payments</t>
  </si>
  <si>
    <t>Cash received from Waterberg partners</t>
  </si>
  <si>
    <t>Net cash flows from (used in) financing activities</t>
  </si>
  <si>
    <t>INVESTING ACTIVITIES</t>
  </si>
  <si>
    <t>Expenditures from restricted cash (Waterberg)</t>
  </si>
  <si>
    <t>Cash received from sale of marketable securities</t>
  </si>
  <si>
    <t>Performance bonds</t>
  </si>
  <si>
    <t>Waterberg exploration expenditures</t>
  </si>
  <si>
    <t>Net cash flows from (used in) investing activities</t>
  </si>
  <si>
    <t>Net decrease in cash</t>
  </si>
  <si>
    <t>Effect of foreign exchange on cash</t>
  </si>
  <si>
    <t>Cash, beginning of period</t>
  </si>
  <si>
    <t>Cash, end of period</t>
  </si>
  <si>
    <t>NATURE OF OPERATIONS AND GOING CONCERN</t>
  </si>
  <si>
    <t>Nature Of Operations And Going Concern [Abstract]</t>
  </si>
  <si>
    <t>NATURE OF OPERATIONS AND GOING CONCERN [Text Block]</t>
  </si>
  <si>
    <t>1. NATURE OF OPERATIONS AND GOING CONCERN Platinum Group Metals Ltd. (the " Company The Company is an exploration and development company conducting work on mineral properties it has staked or acquired by way of option agreements in the Republic of South Africa. These financial statements consolidate the accounts of the Company and its subsidiaries. The Company's subsidiaries, associates and joint ventures (collectively with the Company, the " Group
Place of incorporation and operation
Percentage ownership and voting power held
Name of subsidiary
Principal activity
February 29, 2020
August 31, 2019
Platinum Group Metals (RSA) (Pty) Ltd. 1
Exploration
South Africa
100.0%
100.0%
Mnombo Wethu Consultants (Pty) Limited. 1
Exploration
South Africa
49.9%
49.9%
Waterberg JV Resources (Pty) Ltd. 1, 2
Development
South Africa
37.05%
37.05%
Lion Battery Technologies Inc. 3
Research
Canada
57.69%
57.69%
1 PTM RSA Mnombo Waterberg JV Co. 2 3 Lion These condensed consolidated interim financial statements have been prepared in accordance with the International Financial Reporting Standards (" IFRS The Company's ability to continue operations in the normal course of business will therefore depend upon its ability to secure additional funding by methods that could include debt refinancing, equity financing, the exercise of warrants, sale of assets and strategic partnerships. Management believes the Company will be able to secure further funding as required although there can be no assurance that these efforts will be successful. Nonetheless, there exist material uncertainties resulting in substantial doubt as to the ability of the Company to continue to meet its obligations as they come due and hence, the appropriateness of the use of accounting standards applicable to a going concern. These condensed consolidated interim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si>
  <si>
    <t>BASIS OF PRESENTATION AND SIGNIFICANT ACCOUNTING POLICIES</t>
  </si>
  <si>
    <t>Basis Of Presentation And Significant Accounting Policies [Abstract]</t>
  </si>
  <si>
    <t>BASIS OF PRESENTATION AND SIGNIFICANT ACCOUNTING POLICIES [Text Block]</t>
  </si>
  <si>
    <t xml:space="preserve">2. BASIS OF PRESENTATION AND SIGNIFICANT ACCOUNTING POLICIES These condensed consolidated interim financial statements have been prepared in accordance with the International Accounting Standard 34, Interim Financial Reporting The Company' significant accounting policies and critical accounting estimates applied in these interim financial statements are the same as those applied in Note 2 of the Company's annual consolidated financial statements as at and for the year ended August 31, 2019, except for the adoption of IFRS 16 Leases Change in Accounting Policy - IFRS 16 Leases On September 1, 2019, the Company adopted IFRS 16. IFRS 16 sets out the principles for the recognition, measurement, presentation and disclosure of leases for both parties to a contract, which is the customer ("lessee") and the supplier ("lessor"). IFRS 16 replaces IAS 17, Leases, and related interpretations. All leases result in the lessee obtaining the right to use an asset at the start of the lease and, if lease payments are made over time, also obtaining financing. Accordingly, IFRS 16 will eliminate the classification of leases as either operating leases or finance leases as is required by IAS 17 and, instead, introduces a single lessee accounting model. Applying that model, a lessee is required to recognize: i. ii. The Company adopted IFRS 16 using the simplified transition approach and consequently did not restate comparative figures for fiscal 2019. On adoption of IFRS 16, the Company recognized lease liabilities in relation to leases which had previously been classified as 'operating leases' under the principles of IAS 17. All leases lasting longer than one year were measured at the present value of the remaining lease payments, discounted using the lessee's incremental borrowing rate as of September 1, 2019. The weighted average lessee's incremental borrowing rate applied to the lease liabilities on September 1, 2019 was 11%. The lease liability and corresponding right to use asset as at September 1, 2019 was measured at $314. Leases As a result of the adoption of IFRS 16, the accounting policy for leases applied starting from September 1, 2019 as follow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ii. iii.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Payments associated with short-term leases and leases of low-value assets are recognised on a straight-line basis as an expense in profit or loss. Short-term leases are leases with a lease term of 12 months or less. Presentation Currency The Company's presentation currency is the United States Dollar ("USD") Foreign Exchange Rates Used The following exchange rates were used when preparing these consolidated financial statements: Rand/USD Period-end rate: 6-month period average rate: CAD/USD Period-end rate: 3-month period average rate: </t>
  </si>
  <si>
    <t>EXPLORATION AND EVALUATION ASSETS</t>
  </si>
  <si>
    <t>Exploration And Evaluation Assets [Abstract]</t>
  </si>
  <si>
    <t>EXPLORATION AND EVALUATION ASSETS [Text Block]</t>
  </si>
  <si>
    <t>3.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8 $ 29,406
Additions 8,362
Foreign exchange movement (976 )
Balance, August 31, 2019 $ 36,792
Additions 1,683
Foreign exchange movement (1,069 )
Balance, February 29, 2020 $ 37,406 Waterberg Project The Waterberg Project consists of adjacent, granted and applied-for prospecting rights and applied for mining rights with a combined active project area of 81,329.60 ha, located on the Northern Limb of the Bushveld Complex, approximately 85 km north of the town of Mokopane (formerly Potgietersrus). The Waterberg Project comprises the former Waterberg JV Property and the Waterberg Extension Property.
On August 21, 2017, PTM RSA completed the cession of legal title for all Waterberg Project prospecting rights into Waterberg JV Co. after earlier receiving Section 11 approval of the 2 nd JOGMEC BEE Implats Transaction On November 6, 2017, the Company closed a transaction (the " Implats Transaction Implats a) Initial Purchase DFS b) Purchase and Development Option Following an election to go to a 50.01% project interest as described above, Implats will have another 90 business days to confirm the salient terms of a development and mining financing for the Waterberg Project. After exercising the Purchase and Development Option, Implats will control Waterberg JV Co. Should Implats complete the increase of its interest in Waterberg JV Co. to 50.01% pursuant to the Purchase and Development Option, the Company would retain a 31.96% direct and indirect interest in Waterberg JV Co. and following completion of Implats' earn-in spending all of the project partners would be required to participate pro-rata. The transaction agreements also provide for the transfer of equity and the issuance of additional equity to one or more broad based black empowerment partners, at fair value. If Implats does not elect to complete the Purchase and Development Option, Implats will retain a 15.0% project interest and the Company will retain a 50.02% direct and indirect interest in the project. c) Amendment of Impala's Purchase and Development Option and Impala Project Funding On February 27, 2020 the Company announced that shareholders of Waterberg JV Co had agreed to amend the Purchase and Development Option effective at February 1, 2020. The end date of the Impala option was amended to expire 90 calendar days following the receipt of an executed Mining Right on the Waterberg Project. The amended Impala option will also expire on December 6, 2020 if an executed Mining Right is not received by that date. In exchange for this extension Impala agreed to fund 100% of a new implementation budget and work program, effective February 1, 2020, which is aimed at increasing confidence in specific areas of the DFS. This work program is estimated to cost approximately R55 million ($3.5 million). The Company continues to be the Manager of the Waterberg Project, as directed by the technical committee of the Waterberg JV Co., and Implats will direct the new work program.
Acquisition and Development of the Property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were covered by the Company and subsequent expenditures on the non-JV property are still owed to the Company ($4.6 million at February 29, 2020). The portion of Mnombo not owned by the Company is accounted for as a non-controlling interest, calculated at $7.1 million at February 29, 2020 ($6.9 million - August 31, 2019). On May 26, 2015, the Company announced a second amendment (the " 2 nd Amendment nd DMR Under the 2 nd To February 29, 2020 an aggregate total of $71.9 million has been funded by all parties on exploration and engineering on the Waterberg Project. Up until the Waterberg property was transferred to Waterberg JV Company, all costs incurred by other parties were treated as recoveries.</t>
  </si>
  <si>
    <t>LION BATTERY</t>
  </si>
  <si>
    <t>Disclosure of detailed information about investment property [abstract]</t>
  </si>
  <si>
    <t>LION BATTERY [Text Block]</t>
  </si>
  <si>
    <t>4. LION BATTERY On July 15, 2019 the Company announced that Anglo American Platinum Limited ("Amplats") and itself had launched a new company named Lion Battery Technologies Inc. (" Lion FIU In July 2019 the Company and Amplats each invested $550 into Lion in exchange for 1,100,000 Lion preferred shares each at a price of $0.50 per share. In addition, the Company invested $4 as the original founder of Lion in exchange for 400,000 common shares of Lion at a price of $0.01 per share. Both the Company and Amplats have agreed together to invest up to a total of $4.0 million, subject to certain conditions, in exchange for preferred shares of Lion at a price of $0.50 per share over an approximate three to four year period. The Company accounts for Lion using equity accounting as Lion is jointly controlled with Amplats. Lion pays a fee of $3 per month to the Company for general and administrative services.</t>
  </si>
  <si>
    <t>SPROTT LOAN</t>
  </si>
  <si>
    <t>Sprott Loans Abstract</t>
  </si>
  <si>
    <t>SPROTT LOAN [Text Block]</t>
  </si>
  <si>
    <t>5. SPROTT LOAN On August 15, 2019 the Company announced it had entered into a credit agreement with Sprott Private Resource Lending II (Collector), LP (" Sprott Sprott Lenders Sprott Facility The Company is required to maintain certain minimum working capital and cash balances under the Sprott loan and are in compliance with these covenants at period end. All fees directly attributable to the Sprott Facility are recorded against the loan balance and amortized using the effective interest method over the life of the loan. In connection with the advance the Company issued Sprott 800,000 common shares worth $1,000. Effective interest of $1,392 was recognized during the six-month period (February 28, 2019 - $Nil).</t>
  </si>
  <si>
    <t>CONVERTIBLE NOTES</t>
  </si>
  <si>
    <t>Disclosure of detailed information about borrowings [abstract]</t>
  </si>
  <si>
    <t>CONVERTIBLE NOTES [Text Block]</t>
  </si>
  <si>
    <t>6.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 The Convertible Notes contain multiple embedded derivatives (the " Convertible Note Derivatives On January 2, 2018, the Company issued 244,063 common shares in settlement of $691 of bi-annual interest payable on $19.99 million of outstanding Convertible Notes. On July 3, 2018, the Company issued 757,924 common shares in settlement of $724 of bi-annual interest payable on $19.99 million of outstanding Convertible Notes. On January 2, 2019 the Company issued 545,721 common shares in settlement of $687 of bi-annual interest payable on $19.99 million of outstanding Convertible Notes. On July 1, 2019 the Company paid cash of $687 for bi-annual interest payable on outstanding Convertible Notes. On January 2, 2020 the Company issued 517,465 common shares in settlement of $687 of bi-annual interest payable on $19.99 million of outstanding Convertible Notes. The components of the Convertible Notes are as follows: Convertible Note balance August 31, 2018 $ 14,853 Transactions costs incurred (79 ) Interest payments (1,374 ) Accretion and interest incurred during the year 2,487 Loss on embedded derivatives during the year ended August 31, 2019 (see below) 188 Convertible Note balance August 31, 2019 $ 16,075 Interest payments (687 ) Accretion and interest incurred during the period 1,314 Gain on embedded derivatives during the period ended February 29, 2020 (see below) (15 ) Convertible Note balance February 29, 2020 $ 16,687 Embedded Derivatives The Convertible Note Derivatives were valued upon initial recognition at a fair value of $5,381 using partial differential equation methods and is subsequently re-measured at fair value at each period-end through the consolidated statement of net loss and comprehensive loss. The fair value of the Convertible Note Derivatives was measured at $172 at February 29, 2020 resulting in a gain of $15 for the six-month period (February 28, 2019 - $454 loss). The assumptions used in the valuation model used at February 29, 2020 and August 31, 2019 include: Valuation Date February 29, 2020 August 31, 2019 Share Price (USD) $ 1.87 $ 1.99 Volatility 80.90% 80.90% Risk free rate 1.55% 1.55% Credit spread 15.11% 15.11% All-in rate 16.66% 16.66% The Convertible Note derivative is valued using level 2 inputs.</t>
  </si>
  <si>
    <t>SHARE CAPITAL</t>
  </si>
  <si>
    <t>Disclosure of classes of share capital [abstract]</t>
  </si>
  <si>
    <t>SHARE CAPITAL [Text Block]</t>
  </si>
  <si>
    <t>7. SHARE CAPITAL (a) Unlimited common shares without par value. (b) On November 20, 2018 the Company completed a consolidation of its common shares on the basis of one new share for ten old shares (1:10). The purpose of the consolidation was to increase the Company's common share price to be in compliance with the NYSE American's low selling price requirement. All share numbers in these financial statements are presented on a post consolidation basis. At February 29, 2020, the Company had 62,347,102 shares outstanding. Fiscal 2020 On December 19, 2019 the Company closed a non-brokered private placement (the "Private Placement") where it issued 3,225,807 common shares at a price of US$1.24 each for gross proceeds of $4.0 million. A 6% finders fee in the amount of $54 was paid on a portion of the Private Placement. During fiscal 2020 the Company issued 28,040 shares upon the exercise of 28,040 warrants.
On January 2, 2020, the Company issued 517,468 shares in settlement of $687.16 of bi-annual interest payable on $19.99 million outstanding on the Convertible Notes. Fiscal 2019 On August 21, 2019, the Company closed a bought deal financing of 8,326,957 common shares at a price of US$1.25 per share for gross proceeds of $10.4 million. Also, on August 21, 2019 the Company completed the sale of 7,575,758 common shares to existing shareholder Liberty Metals &amp; Mining Holdings, LLC (" LMM Deepkloof HCI On June 28, 2019 the Company closed a non-brokered private placement with Deepkloof for gross proceeds of $1.3 million. The Company issued an aggregate of 1,111,111 common shares to Deepkloof at a price of US$1.17 per common share. On a non-diluted basis and after giving effect to the private placement, HCI's ownership in the Company (through subsidiary Deepkloof) was increased from 20.05% to 22.60% of the Company's then issued and outstanding common shares. The Company did not pay any finder's fees in connection with the private placement. On February 4, 2019, the Company completed a non-brokered private placement of 3,124,059 shares at a price of US$1.33 per share for gross proceeds of $4.16 million. A 6% finders fee of $72 was paid on a portion of the private placement, with total issuance costs (including the finders fee) totalling $107. During fiscal 2019, the Company issued 1,048,770 shares upon the exercise of 1,048,770 warrants. On January 2, 2019 the Company issued 545,721 shares in settlement of $687.16 of bi-annual interest payable on $19.99 million of outstanding Convertible Notes. (c) The Company has entered into Incentive Stock Option Agreements (" Agreements The following tables summarize the Company's outstanding stock options:
Number of Shares Average Exercise Price CAD$
Options outstanding at August 31, 2017 438,228 46.50
(129,678 ) 41.50
Options outstanding at August 31, 2018 308,550 45.20
Forfeited/Cancelled (308,550 ) 45.20
Granted 1,554,000 2.61
Options outstanding at August 31, 2019 1,554,000 2.61
Granted 1,628,500 1.81
Options outstanding at February 29, 2020 3,182,500 2.20 During the six-month period ended February 29, 2020 the Company granted 1,628,500 stock options exercisable at a price of CAD$1.81 per share. These stock options will vest in three equal annual tranches, with the first tranche of one third vesting on December 3, 2020, being the day after the first anniversary of the grant. The Company recorded $194 ($177 expensed and $17 capitalized to mineral properties) of compensation expense during the period ended February 29, 2020. During the year ended August 31, 2019 the Company granted 1,554,000 stock options exercisable at a price of CAD$2.61 per share. These stock options will vest in three equal annual tranches, with the first tranche of one third vesting on April 10, 2020, being the day after the first anniversary of the grant. The Company recorded $377 ($328 expensed and $49 capitalized to mineral properties) of compensation expense during the period ended February 29, 2020, (February 28, 2019 - $Nil).
Stock options outstanding at February 29, 2020
Stock options exercisable at February 29, 2020
Average Exercise Price CAD$
Average Remaining Contractual Life (Years)
3,182,500
Nil
2.20
4.44 (d) The Company has a DSU plan for non-executive directors. Each DSU has the same value as one of the Company's common share. DSUs must be retained until the director leaves the Board of Directors, at which time the DSUs are to be paid. The DSU liability at February 29, 2020 is $247. During the period ended February 29, 2020 an expense of $124 was recorded in relation to the outstanding DSUs (February 28, 2019 - $Nil), with $67 recorded as share-based compensation and $57 recorded as director fees. On January 27, 2020, 240,000 DSUs were granted to directors. These DSUs vest in three equal tranches on the first, second and third anniversaries of the original grant date. During the period, 33,928 unvested DSUs were cancelled. As of February 29, 2020, 424,083 DSUs have been issued with 67,202 fully vested. (e) The Company has an RSU plan for certain employees of the Company. Each RSU has the same value as one Company common share. RSU's vest over a three year period. The RSU liability at February 29, 2020 is $278. During the period ended February 29, 2020 an expense of $177 was recorded ($150 expensed and $27 capitalized) in relation to the outstanding RSUs, (February 28, 2019 $Nil). At February 29, 2020, 468,370 RSU's have been issued. No RSUs have vested at February 29, 2020.</t>
  </si>
  <si>
    <t>WARRANT DERIVATIVE</t>
  </si>
  <si>
    <t>Warrant Derivative [Abstract]</t>
  </si>
  <si>
    <t>WARRANT DERIVATIVE [Text Block]</t>
  </si>
  <si>
    <t>8. WARRANT DERIVATIVE The exercise price of the Company's outstanding warrants was denominated in US Dollars; however, the functional currency of PTM Canada (the warrant issuer) is the Canadian Dollar. The warrants were required to be recognized and measured at fair value at each reporting period. Any changes in fair value from period to period we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were publicly traded on the TSX, the value of the warrants at each period was estimated by using the warrant TSX closing price on the last day of trading in the applicable period. The warrants expired November 22, 2019 with a $Nil value. The $3,048 value attributed to the remaining warrants, which expired, was recognized as a gain in the six-month period, (February 28, 2019 - $1,913 loss). When combined with the gain on the embedded derivatives in the Convertible Notes (see Note 6) this results in a gain of $3,063 on derivatives.</t>
  </si>
  <si>
    <t>RELATED PARTY TRANSACTIONS</t>
  </si>
  <si>
    <t>Related party transactions [abstract]</t>
  </si>
  <si>
    <t>RELATED PARTY TRANSACTIONS [Text Block]</t>
  </si>
  <si>
    <t xml:space="preserve">9.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West Kirkland (c) </t>
  </si>
  <si>
    <t>CONTINGENCIES AND COMMITMENTS</t>
  </si>
  <si>
    <t>Disclosure of contingent liabilities [abstract]</t>
  </si>
  <si>
    <t>CONTINGENCIES AND COMMITMENTS [Text Block]</t>
  </si>
  <si>
    <t>10. CONTINGENCIES AND COMMITMENTS The Company's remaining minimum payments under its office and equipment lease agreements in Canada and South Africa total approximately $423 to March 2022. From year end the Company's aggregate commitments are as follows:
Payments Due By Year
&lt; 1 Year 1 - 3 Years 4 - 5 Years &gt; 5 Years Total
Lease Obligations $ 165 $ 171 $ 87 $ - $ 423
Convertible Note 1 1,374 22,051 - - 23,425
Sprott Facility (Note 5) 2,231 21,057 - - 23,288
Totals $ 3,770 $ 43,279 $ 87 $ - $ 47,136 1 Africa Wide Legal Action In April 2018 the Company completed a transaction whereby Maseve Investments 11 (Pty) Ltd. ("Maseve") was acquired (the " Maseve Sale Transaction RBPlats Africa Wide Tax Audit South Africa During the 2014, 2015 and 2016 fiscal years, PTM RSA claimed unrealized foreign exchange differences as income tax deductions in its South African corporate tax returns in the amount of Rand 1.4 billion. The exchange losses emanate from a Canadian dollar denominated shareholder loan advanced to PTM RSA and weakening of the Rand. Under applicable South African tax legislation, exchange losses can be claimed in the event that the shareholder loan is classified as a current liability as determined by IFRS. For the years in question, the intercompany debt was classified as current in PTM RSA's stand alone audited financial statements. During 2018, the South African Revenue Service (" SARS
The Company responded to the SARS letter on January 31, 2019 and again on April 5, 2019 following a request for additional information received on March 20, 2019. The Company also met with SARS, together with the Company's advisors, on May 30, 2019 in order to address any remaining concerns that SARS may have. At present this matter is unresolved. Any tax assessment issued by SARS will be legally contested by PTM RSA. In the event that the exchange losses are disallowed by SARS, the Company estimates that for the years under review that PTM RSA's exposure would be taxable income of approximately Rand 182 million and an income tax liability of approximately Rand 51 million (approximately $3.25 million at August 31, 2019, translated at February 29, 2020 exchange rates. For fiscal years 2017 and 2018 the Company estimates that a further Rand 266 million in income could be subject to taxation at a rate of approximately 28% if our exchange losses are disallowed by SARS. SARS may apply interest and penalties to any amounts due, which could be substantial. Management believes its accounting classification of the shareholder loan is correct and that no tax assessment is warranted; however, we cannot assure that SARS will not issue a reassessment or that we will be successful in legally contesting any such assessment. Any assessment could have a material adverse effect on the Company's business and financial condition. Brokerage Fees Payable There were certain deferred brokerage fees related to the Maseve Sale Transaction and the Implats Transaction that became payable as soon as practicable after the Company repaid a $40 million secured loan facility due to LMM (the " LMM Facility</t>
  </si>
  <si>
    <t>SUPPLEMENTARY CASH FLOW INFORMATION</t>
  </si>
  <si>
    <t>Supplementary Cash Flow Information [Abstract]</t>
  </si>
  <si>
    <t>SUPPLEMENTARY CASH FLOW INFORMATION [Text Block]</t>
  </si>
  <si>
    <t xml:space="preserve">11. SUPPLEMENTARY CASH FLOW INFORMATION Net change in non-cash working capital: Period ended February 29, 2020 February 28, 2019 Amounts receivable, prepaid expenses and other assets $ 179 $ (625 ) Accounts payable and other liabilities (750 ) 724 $ (571 ) $ 99 </t>
  </si>
  <si>
    <t>SEGMENTED REPORTING</t>
  </si>
  <si>
    <t>Disclosure of operating segments [abstract]</t>
  </si>
  <si>
    <t>SEGMENTED REPORTING [Text Block]</t>
  </si>
  <si>
    <t xml:space="preserve">12. SEGMENTED REPORTING Segmented information is provided on the basis of geographical segments as the Company manages its business and exploration activities through geographical regions - Canada and South Africa. The Chief Operating Decision Makers (" CODM The Company evaluates performance of its operating and reportable segments as noted in the following table:
At February 29, 2020 Assets Liabilities
Canada $ 2,986 $ 39,422
South Africa 38,154 481
$ 41,140 $ 39,903
At August 31, 2019 Assets Liabilities
Canada $ 4,983 $ 39,278
South Africa 38,680 5,542
$ 43,663 $ 44,820
Comprehensive Loss (Income) for the period ended February 29, 2020 February 28, 2019
Canada $ 2,973 $ (1,375 )
South Africa 467 9,622
$ 3,440 $ 8,247 </t>
  </si>
  <si>
    <t>SUBSEQUENT EVENTS</t>
  </si>
  <si>
    <t>Disclosure of non-adjusting events after reporting period [abstract]</t>
  </si>
  <si>
    <t>SUBSEQUENT EVENTS [Text Block]</t>
  </si>
  <si>
    <t>13. SUBSEQUENT EVENTS Subsequent to period end, various measures have been implemented in South Africa, Canada and the rest of the world in response to the increased impact of the COVID-19 virus. Effective at 12:01AM on March 27, 2020 the South African government announced a 21-day lockdown across all of South Africa to fight the COVID-19 virus. Individuals will not be able to leave their residences except under strictly controlled circumstances (to buy food or medicine and/or seek medical care). Similar efforts are being implemented across Canada. This lockdown will slow development at the Waterberg Project. While the impact of COVID-19 is expected to be temporary, the current circumstances are dynamic and the impacts of COVID-19 on our business operations, including development at Waterberg can not be reasonably estimated at this time. The pandemic could have material adverse impacts on our business, liquidity, results of operations and financial position in 2020.</t>
  </si>
  <si>
    <t>BASIS OF PRESENTATION AND SIGNIFICANT ACCOUNTING POLICIES (Policies)</t>
  </si>
  <si>
    <t>Change in Accounting Policy - IFRS 9 [Policy Text Block]</t>
  </si>
  <si>
    <t>Change in Accounting Policy - IFRS 16 Leases On September 1, 2019, the Company adopted IFRS 16. IFRS 16 sets out the principles for the recognition, measurement, presentation and disclosure of leases for both parties to a contract, which is the customer ("lessee") and the supplier ("lessor"). IFRS 16 replaces IAS 17, Leases, and related interpretations. All leases result in the lessee obtaining the right to use an asset at the start of the lease and, if lease payments are made over time, also obtaining financing. Accordingly, IFRS 16 will eliminate the classification of leases as either operating leases or finance leases as is required by IAS 17 and, instead, introduces a single lessee accounting model. Applying that model, a lessee is required to recognize: i. ii. The Company adopted IFRS 16 using the simplified transition approach and consequently did not restate comparative figures for fiscal 2019. On adoption of IFRS 16, the Company recognized lease liabilities in relation to leases which had previously been classified as 'operating leases' under the principles of IAS 17. All leases lasting longer than one year were measured at the present value of the remaining lease payments, discounted using the lessee's incremental borrowing rate as of September 1, 2019. The weighted average lessee's incremental borrowing rate applied to the lease liabilities on September 1, 2019 was 11%. The lease liability and corresponding right to use asset as at September 1, 2019 was measured at $314.</t>
  </si>
  <si>
    <t>Leases [Policy Text Block]</t>
  </si>
  <si>
    <t>Leases As a result of the adoption of IFRS 16, the accounting policy for leases applied starting from September 1, 2019 as follow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ii. iii.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Payments associated with short-term leases and leases of low-value assets are recognised on a straight-line basis as an expense in profit or loss. Short-term leases are leases with a lease term of 12 months or less.</t>
  </si>
  <si>
    <t>Presentation Currency [Policy Text Block]</t>
  </si>
  <si>
    <t>Presentation Currency The Company's presentation currency is the United States Dollar ("USD")</t>
  </si>
  <si>
    <t>Foreign Exchange Rates Used [Policy Text Block]</t>
  </si>
  <si>
    <t xml:space="preserve">Foreign Exchange Rates Used The following exchange rates were used when preparing these consolidated financial statements: Rand/USD Period-end rate: 6-month period average rate: CAD/USD Period-end rate: 3-month period average rate: </t>
  </si>
  <si>
    <t>NATURE OF OPERATIONS AND GOING CONCERN (Tables)</t>
  </si>
  <si>
    <t>Disclosure of subsidiaries [Table Text Block]</t>
  </si>
  <si>
    <t xml:space="preserve"> Place of incorporation and operation Percentage ownership and voting power held Name of subsidiary Principal activity February 29, 2020 August 31, 2019 Platinum Group Metals (RSA) (Pty) Ltd. 1 Exploration South Africa 100.0% 100.0% Mnombo Wethu Consultants (Pty) Limited. 1 Exploration South Africa 49.9% 49.9% Waterberg JV Resources (Pty) Ltd. 1, 2 Development South Africa 37.05% 37.05% Lion Battery Technologies Inc. 3 Research Canada 57.69% 57.69% 1 PTM RSA Mnombo Waterberg JV Co. 2 3 Lion</t>
  </si>
  <si>
    <t>BASIS OF PRESENTATION AND SIGNIFICANT ACCOUNTING POLICIES (Tables)</t>
  </si>
  <si>
    <t>Disclosure of detailed information about foreign exchange rates used [Table Text Block]</t>
  </si>
  <si>
    <t xml:space="preserve">Rand/USD Period-end rate: 6-month period average rate: CAD/USD Period-end rate: 3-month period average rate: </t>
  </si>
  <si>
    <t>EXPLORATION AND EVALUATION ASSETS (Tables)</t>
  </si>
  <si>
    <t>Disclosure of detailed information about exploration and evaluation assets [Table Text Block]</t>
  </si>
  <si>
    <t xml:space="preserve"> Balance, August 31, 2018 $ 29,406 Additions 8,362 Foreign exchange movement (976 ) Balance, August 31, 2019 $ 36,792 Additions 1,683 Foreign exchange movement (1,069 ) Balance, February 29, 2020 $ 37,406 </t>
  </si>
  <si>
    <t>CONVERTIBLE NOTES (Tables)</t>
  </si>
  <si>
    <t>Disclosure of detailed information about borrowings [Table Text Block]</t>
  </si>
  <si>
    <t xml:space="preserve">Convertible Note balance August 31, 2018 $ 14,853
Transactions costs incurred (79 )
Interest payments (1,374 )
Accretion and interest incurred during the year 2,487
Loss on embedded derivatives during the year ended August 31, 2019 (see below) 188
Convertible Note balance August 31, 2019 $ 16,075
Interest payments (687 )
Accretion and interest incurred during the period 1,314
Gain on embedded derivatives during the period ended February 29, 2020 (see below) (15 )
Convertible Note balance February 29, 2020 $ 16,687 </t>
  </si>
  <si>
    <t>Disclosure of detailed information about valuation assumptions for embedded derivatives [Table Text Block]</t>
  </si>
  <si>
    <t xml:space="preserve">Valuation Date February 29, 2020 August 31, 2019
Share Price (USD) $ 1.87 $ 1.99
Volatility 80.90% 80.90%
Risk free rate 1.55% 1.55%
Credit spread 15.11% 15.11%
All-in rate 16.66% 16.66% </t>
  </si>
  <si>
    <t>SHARE CAPITAL (Tables)</t>
  </si>
  <si>
    <t>Disclosure of number and weighted average exercise prices of share options [Table Text Block]</t>
  </si>
  <si>
    <t xml:space="preserve"> Number of Shares Average Exercise Price CAD$ Options outstanding at August 31, 2017 438,228 46.50 (129,678 ) 41.50 Options outstanding at August 31, 2018 308,550 45.20 Forfeited/Cancelled (308,550 ) 45.20 Granted 1,554,000 2.61 Options outstanding at August 31, 2019 1,554,000 2.61 Granted 1,628,500 1.81 Options outstanding at February 29, 2020 3,182,500 2.20 </t>
  </si>
  <si>
    <t>Disclosure of number and weighted average remaining contractual life of outstanding share options [Table Text Block]</t>
  </si>
  <si>
    <t>Stock options outstanding at February 29, 2020 Stock options exercisable at February 29, 2020 Average Exercise Price CAD$ Average Remaining Contractual Life (Years) 3,182,500 Nil 2.20 4.44</t>
  </si>
  <si>
    <t>CONTINGENCIES AND COMMITMENTS (Tables)</t>
  </si>
  <si>
    <t>Disclosure of detailed information about commitments [Table Text Block]</t>
  </si>
  <si>
    <t>Payments Due By Year
&lt; 1 Year 1 - 3 Years 4 - 5 Years &gt; 5 Years Total
Lease Obligations $ 165 $ 171 $ 87 $ - $ 423
Convertible Note 1 1,374 22,051 - - 23,425
Sprott Facility (Note 5) 2,231 21,057 - - 23,288
Totals $ 3,770 $ 43,279 $ 87 $ - $ 47,136 1</t>
  </si>
  <si>
    <t>SUPPLEMENTARY CASH FLOW INFORMATION (Tables)</t>
  </si>
  <si>
    <t>Disclosure of detailed information about non-cash working capital [Table Text Block]</t>
  </si>
  <si>
    <t xml:space="preserve">Period ended February 29, 2020 February 28, 2019 Amounts receivable, prepaid expenses and other assets $ 179 $ (625 ) Accounts payable and other liabilities (750 ) 724 $ (571 ) $ 99 </t>
  </si>
  <si>
    <t>SEGMENTED REPORTING (Tables)</t>
  </si>
  <si>
    <t>Disclosure of operating segments [Table Text Block]</t>
  </si>
  <si>
    <t xml:space="preserve">At February 29, 2020 Assets Liabilities
Canada $ 2,986 $ 39,422
South Africa 38,154 481
$ 41,140 $ 39,903
At August 31, 2019 Assets Liabilities
Canada $ 4,983 $ 39,278
South Africa 38,680 5,542
$ 43,663 $ 44,820
Comprehensive Loss (Income) for the period ended February 29, 2020 February 28, 2019
Canada $ 2,973 $ (1,375 )
South Africa 467 9,622
$ 3,440 $ 8,247 </t>
  </si>
  <si>
    <t>NATURE OF OPERATIONS AND GOING CONCERN (Narrative) (Details) - USD ($) $ in Thousands</t>
  </si>
  <si>
    <t>Disclosure Of Nature Of Operations And Going Concern Line Items</t>
  </si>
  <si>
    <t>Cash used in operating activities</t>
  </si>
  <si>
    <t>Working capital deficit</t>
  </si>
  <si>
    <t>Waterberg JV Co. [Member]</t>
  </si>
  <si>
    <t>Effective ownership proportion after combined ownership of Mnombo's ownership portion with Platinum Group Metals (RSA) (Pty) Ltd</t>
  </si>
  <si>
    <t>63.05%</t>
  </si>
  <si>
    <t>Sprott Loan Facility [Member]</t>
  </si>
  <si>
    <t>Borrowings</t>
  </si>
  <si>
    <t>BASIS OF PRESENTATION AND SIGNIFICANT ACCOUNTING POLICIES (Narrative) (Details) $ in Thousands</t>
  </si>
  <si>
    <t>Sep. 30, 2019USD ($)</t>
  </si>
  <si>
    <t>Disclosure Of Basis Of Presentation And Significant Accounting Policies Line Items</t>
  </si>
  <si>
    <t>Weighted average lessee's incremental borrowing rate</t>
  </si>
  <si>
    <t>11.00%</t>
  </si>
  <si>
    <t>EXPLORATION AND EVALUATION ASSETS (Narrative) (Details) $ in Thousands, R in Millions</t>
  </si>
  <si>
    <t>Nov. 06, 2017USD ($)</t>
  </si>
  <si>
    <t>Nov. 07, 2011ZAR (R)</t>
  </si>
  <si>
    <t>Mar. 31, 2018USD ($)</t>
  </si>
  <si>
    <t>Sep. 21, 2017</t>
  </si>
  <si>
    <t>Mar. 31, 2016USD ($)</t>
  </si>
  <si>
    <t>Apr. 30, 2012USD ($)</t>
  </si>
  <si>
    <t>Feb. 29, 2020USD ($)</t>
  </si>
  <si>
    <t>Feb. 28, 2019USD ($)</t>
  </si>
  <si>
    <t>Aug. 31, 2019USD ($)</t>
  </si>
  <si>
    <t>Feb. 01, 2020USD ($)</t>
  </si>
  <si>
    <t>Feb. 01, 2020ZAR (R)</t>
  </si>
  <si>
    <t>Disclosure Of Exploration And Evaluation Asset Line Items</t>
  </si>
  <si>
    <t>Capital commitments</t>
  </si>
  <si>
    <t>Payments for exploration and evaluation expenses</t>
  </si>
  <si>
    <t>Waterberg Project [Member]</t>
  </si>
  <si>
    <t>Proportion of ownership interest</t>
  </si>
  <si>
    <t>37.05%</t>
  </si>
  <si>
    <t>45.65%</t>
  </si>
  <si>
    <t>37.00%</t>
  </si>
  <si>
    <t>Purchase agreement amount</t>
  </si>
  <si>
    <t>Decrease in proportion of ownership, interest sold</t>
  </si>
  <si>
    <t>8.60%</t>
  </si>
  <si>
    <t>Amount committed towards pro rata share of remaining DFS costs</t>
  </si>
  <si>
    <t>Restricted Cash - Waterberg</t>
  </si>
  <si>
    <t>JOGMEC [Member] | Waterberg Project [Member]</t>
  </si>
  <si>
    <t>Proportion of ownership and voting rights held by non-controlling interests</t>
  </si>
  <si>
    <t>21.95%</t>
  </si>
  <si>
    <t>28.35%</t>
  </si>
  <si>
    <t>6.40%</t>
  </si>
  <si>
    <t>Acquisition of interest, work requirement</t>
  </si>
  <si>
    <t>Acquisition of interest, work requirement, interest</t>
  </si>
  <si>
    <t>Proceeds from funds advanced for exploration and evaluation expenses</t>
  </si>
  <si>
    <t>JOGMEC [Member] | Purchase and Development Option [Member] | Waterberg Project [Member]</t>
  </si>
  <si>
    <t>12.195%</t>
  </si>
  <si>
    <t>Mnombo Wethu Consultants (Pty) Limited [Member]</t>
  </si>
  <si>
    <t>49.90%</t>
  </si>
  <si>
    <t>Purchase agreement amount | R</t>
  </si>
  <si>
    <t>Subsequent expenditures on non-JV property receivable</t>
  </si>
  <si>
    <t>Mnombo Wethu Consultants (Pty) Limited [Member] | Waterberg Project [Member]</t>
  </si>
  <si>
    <t>26.00%</t>
  </si>
  <si>
    <t>Expense arising from exploration and evaluation of mineral resources</t>
  </si>
  <si>
    <t>Implats [Member] | Waterberg Project [Member]</t>
  </si>
  <si>
    <t>Proportion of ownership, purchase agreement amount</t>
  </si>
  <si>
    <t>15.00%</t>
  </si>
  <si>
    <t>Implats [Member] | Purchase and Development Option [Member] | Waterberg Project [Member]</t>
  </si>
  <si>
    <t>50.01%</t>
  </si>
  <si>
    <t>Effective proportion of ownership interest in subsidiary</t>
  </si>
  <si>
    <t>50.02%</t>
  </si>
  <si>
    <t>Waterberg JV Co. [Member] | Purchase and Development Option [Member]</t>
  </si>
  <si>
    <t>31.96%</t>
  </si>
  <si>
    <t>Work program estimated cost</t>
  </si>
  <si>
    <t>LION BATTERY (Narrative) (Details) $ / shares in Units, $ in Thousands</t>
  </si>
  <si>
    <t>Jul. 15, 2019USD ($)$ / sharesshares</t>
  </si>
  <si>
    <t>Lion Battery Technologies Inc [Member]</t>
  </si>
  <si>
    <t>Disclosure of detailed information about investment property [line items]</t>
  </si>
  <si>
    <t>Preferred stock received for investment, value</t>
  </si>
  <si>
    <t>Preferred stock received for investment | shares</t>
  </si>
  <si>
    <t>Preferred stock price per share | $ / shares</t>
  </si>
  <si>
    <t>Additional amount of common stock issued for investment</t>
  </si>
  <si>
    <t>Additional number of common stock issued for investment | shares</t>
  </si>
  <si>
    <t>Additional common stock price per share | $ / shares</t>
  </si>
  <si>
    <t>Maximum investment in new venture</t>
  </si>
  <si>
    <t>Payment of fees per month</t>
  </si>
  <si>
    <t>Florida International University [Member]</t>
  </si>
  <si>
    <t>Amount funded to research program</t>
  </si>
  <si>
    <t>SPROTT LOAN (Narrative) (Details) - USD ($) $ in Thousands</t>
  </si>
  <si>
    <t>Aug. 15, 2019</t>
  </si>
  <si>
    <t>Disclosure Of Sprott Loan Line Items</t>
  </si>
  <si>
    <t>Shares issued for loan facilities</t>
  </si>
  <si>
    <t>Shares issued for loan facilities (Shares)</t>
  </si>
  <si>
    <t>Sprott Facility [Member]</t>
  </si>
  <si>
    <t>Advanced amount of principal senior secured credit facility</t>
  </si>
  <si>
    <t>Description of loan secured credit facility</t>
  </si>
  <si>
    <t>The loan was drawn August 21, 2019 and is due August 21, 2021 with the Company holding the option to extend the maturity date by one year in exchange for a payment in common shares or cash of three percent of the outstanding principal amount.</t>
  </si>
  <si>
    <t>Loan facility interest rate</t>
  </si>
  <si>
    <t>Payment for monthly interest charge</t>
  </si>
  <si>
    <t>Interest expense on borrowings</t>
  </si>
  <si>
    <t>CONVERTIBLE NOTES (Narrative) (Details) - USD ($)</t>
  </si>
  <si>
    <t>Jan. 02, 2020</t>
  </si>
  <si>
    <t>Jul. 01, 2019</t>
  </si>
  <si>
    <t>Jan. 02, 2019</t>
  </si>
  <si>
    <t>Jul. 03, 2018</t>
  </si>
  <si>
    <t>Jan. 02, 2018</t>
  </si>
  <si>
    <t>Jun. 30, 2017</t>
  </si>
  <si>
    <t>Disclosure of detailed information about borrowings [line items]</t>
  </si>
  <si>
    <t>Gain (loss) on warrant derivative</t>
  </si>
  <si>
    <t>Convertible Notes [Member]</t>
  </si>
  <si>
    <t>Borrowings, interest rate</t>
  </si>
  <si>
    <t>6.875%</t>
  </si>
  <si>
    <t>Maximum number of common shares</t>
  </si>
  <si>
    <t>Description of conversion of debt to equity</t>
  </si>
  <si>
    <t>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t>
  </si>
  <si>
    <t>Convertible Note Derivatives</t>
  </si>
  <si>
    <t>Transaction costs</t>
  </si>
  <si>
    <t>Value attributed to debt portion of convertible notes</t>
  </si>
  <si>
    <t>SHARE CAPITAL (Narrative) (Details)</t>
  </si>
  <si>
    <t>Jan. 02, 2020USD ($)shares</t>
  </si>
  <si>
    <t>Jul. 01, 2019USD ($)</t>
  </si>
  <si>
    <t>Feb. 04, 2019USD ($)$ / sharesshares</t>
  </si>
  <si>
    <t>Jan. 02, 2019USD ($)shares</t>
  </si>
  <si>
    <t>Jul. 03, 2018USD ($)shares</t>
  </si>
  <si>
    <t>Jan. 02, 2018USD ($)shares</t>
  </si>
  <si>
    <t>Dec. 31, 2019shares</t>
  </si>
  <si>
    <t>Dec. 19, 2019USD ($)$ / sharesshares</t>
  </si>
  <si>
    <t>Aug. 21, 2019USD ($)$ / sharesshares</t>
  </si>
  <si>
    <t>Jun. 28, 2019USD ($)$ / sharesshares</t>
  </si>
  <si>
    <t>Nov. 20, 2018</t>
  </si>
  <si>
    <t>Feb. 29, 2020USD ($)Shareshares</t>
  </si>
  <si>
    <t>Feb. 29, 2020CAD ($)Shareshares</t>
  </si>
  <si>
    <t>Feb. 28, 2019USD ($)shares</t>
  </si>
  <si>
    <t>Aug. 31, 2019USD ($)Shareshares</t>
  </si>
  <si>
    <t>Aug. 31, 2019CAD ($)Shareshares</t>
  </si>
  <si>
    <t>Jan. 27, 2020shares</t>
  </si>
  <si>
    <t>Aug. 31, 2018shares</t>
  </si>
  <si>
    <t>Jun. 30, 2017USD ($)</t>
  </si>
  <si>
    <t>Disclosure of classes of share capital [line items]</t>
  </si>
  <si>
    <t>Consolidation of common shares</t>
  </si>
  <si>
    <t>one new share for ten old shares (1:10)</t>
  </si>
  <si>
    <t>Number of shares outstanding | shares</t>
  </si>
  <si>
    <t>Increase (decrease) in number of shares outstanding | shares</t>
  </si>
  <si>
    <t>Equity Issuance, Price per Share | $ / shares</t>
  </si>
  <si>
    <t>Gross proceeds from issuing shares</t>
  </si>
  <si>
    <t>Percentage of finders fee</t>
  </si>
  <si>
    <t>6.00%</t>
  </si>
  <si>
    <t>Finders fee</t>
  </si>
  <si>
    <t>Number of shares issued for exercise of warrants | shares</t>
  </si>
  <si>
    <t>Exercise of warrants for shares issued | shares</t>
  </si>
  <si>
    <t>Shares issued for interest on convertible note (Shares) | shares</t>
  </si>
  <si>
    <t>Payments for share issue costs</t>
  </si>
  <si>
    <t>Number of share options granted in share-based payment arrangement | Share</t>
  </si>
  <si>
    <t>Weighted average exercise price of share options granted in share-based payment arrangement</t>
  </si>
  <si>
    <t>Stock options compensation expense</t>
  </si>
  <si>
    <t>Deferred share unit liability</t>
  </si>
  <si>
    <t>Deferred share unit expense</t>
  </si>
  <si>
    <t>Deferred share units share based compensation</t>
  </si>
  <si>
    <t>Deferred share units director fees</t>
  </si>
  <si>
    <t>Deferred share units issued | shares</t>
  </si>
  <si>
    <t>Deferred share units cancelled | shares</t>
  </si>
  <si>
    <t>Deferred share units fully vested | shares</t>
  </si>
  <si>
    <t>Restricted share units liability</t>
  </si>
  <si>
    <t>Aggregate restricted share units expense</t>
  </si>
  <si>
    <t>Restricted share units expense</t>
  </si>
  <si>
    <t>Restricted share units expense capitalized</t>
  </si>
  <si>
    <t>Restricted share units issued | shares</t>
  </si>
  <si>
    <t>Liberty Metals And Mining Holdings Llc [Member]</t>
  </si>
  <si>
    <t>Deepkloof Limited [Member]</t>
  </si>
  <si>
    <t>Deepkloof Limited [Member] | Minimum [Member]</t>
  </si>
  <si>
    <t>20.05%</t>
  </si>
  <si>
    <t>Deepkloof Limited [Member] | Maximum [Member]</t>
  </si>
  <si>
    <t>22.60%</t>
  </si>
  <si>
    <t>Directors [Member]</t>
  </si>
  <si>
    <t>Expensed [Member]</t>
  </si>
  <si>
    <t>Capitalized to mineral properties [Member]</t>
  </si>
  <si>
    <t>WARRANT DERIVATIVE (Narrative) (Details) - USD ($) $ in Thousands</t>
  </si>
  <si>
    <t>May 15, 2018</t>
  </si>
  <si>
    <t>Warrants granted, value</t>
  </si>
  <si>
    <t>Unit issuance costs attributed to warrants</t>
  </si>
  <si>
    <t>Loss (Gain) on warrant derivative</t>
  </si>
  <si>
    <t>RELATED PARTY TRANSACTIONS (Narrative) (Details) - USD ($) $ in Thousands</t>
  </si>
  <si>
    <t>Feb. 04, 2019</t>
  </si>
  <si>
    <t>Dec. 31, 2019</t>
  </si>
  <si>
    <t>Dec. 19, 2019</t>
  </si>
  <si>
    <t>Aug. 21, 2019</t>
  </si>
  <si>
    <t>Jun. 28, 2019</t>
  </si>
  <si>
    <t>Disclosure of transactions between related parties [line items]</t>
  </si>
  <si>
    <t>Amount of accrued independent directors fees and services</t>
  </si>
  <si>
    <t>Increase (decrease) in number of shares outstanding</t>
  </si>
  <si>
    <t>West Kirkland Mining Inc [Member]</t>
  </si>
  <si>
    <t>Revenue from rendering of services, related party transactions</t>
  </si>
  <si>
    <t>Deepkloof Limited ("Deepkloof") [Member]</t>
  </si>
  <si>
    <t>CONTINGENCIES AND COMMITMENTS (Narrative) (Details) $ in Thousands, R in Millions</t>
  </si>
  <si>
    <t>24 Months Ended</t>
  </si>
  <si>
    <t>Feb. 29, 2020ZAR (R)</t>
  </si>
  <si>
    <t>Aug. 31, 2018ZAR (R)</t>
  </si>
  <si>
    <t>Aug. 31, 2019ZAR (R)</t>
  </si>
  <si>
    <t>Disclosure Of Commitments Line Items</t>
  </si>
  <si>
    <t>Minimum operating lease payments recognised as expense</t>
  </si>
  <si>
    <t>Maseve Investments 11 (Pty) Ltd. [Member]</t>
  </si>
  <si>
    <t>17.10%</t>
  </si>
  <si>
    <t>Tax Audit South Africa [Member]</t>
  </si>
  <si>
    <t>Unrealized foreign exchange differences as income tax deductions | R</t>
  </si>
  <si>
    <t>Taxable income | R</t>
  </si>
  <si>
    <t>Income tax liability</t>
  </si>
  <si>
    <t>Income taxation rate</t>
  </si>
  <si>
    <t>28.00%</t>
  </si>
  <si>
    <t>Brokerage Fees Payable [Member]</t>
  </si>
  <si>
    <t>NATURE OF OPERATIONS AND GOING CONCERN - Disclosure of subsidiaries (Details)</t>
  </si>
  <si>
    <t>Nov. 06, 2017</t>
  </si>
  <si>
    <t>Nov. 07, 2011</t>
  </si>
  <si>
    <t>Apr. 30, 2012</t>
  </si>
  <si>
    <t>Platinum Group Metals (RSA) (Pty) Ltd. [Member]</t>
  </si>
  <si>
    <t>Percentage ownership and voting power held</t>
  </si>
  <si>
    <t>100.00%</t>
  </si>
  <si>
    <t>Waterberg JV Resources (Pty) Ltd [Member]</t>
  </si>
  <si>
    <t>57.69%</t>
  </si>
  <si>
    <t>BASIS OF PRESENTATION AND SIGNIFICANT ACCOUNTING POLICIES - Disclosure of detailed information about foreign exchange rates used (Details)</t>
  </si>
  <si>
    <t>Feb. 29, 2020CAD_USDRand_USD</t>
  </si>
  <si>
    <t>Feb. 28, 2019CAD_USD</t>
  </si>
  <si>
    <t>Feb. 28, 2019Rand_USD</t>
  </si>
  <si>
    <t>Aug. 31, 2019CAD_USDRand_USD</t>
  </si>
  <si>
    <t>Rand / USD [Member]</t>
  </si>
  <si>
    <t>Period-end rate | Rand_USD</t>
  </si>
  <si>
    <t>Period average rate | Rand_USD</t>
  </si>
  <si>
    <t>CAD / USD [Member]</t>
  </si>
  <si>
    <t>Period-end rate | CAD_USD</t>
  </si>
  <si>
    <t>Period average rate | CAD_USD</t>
  </si>
  <si>
    <t>EXPLORATION AND EVALUATION ASSETS - Disclosure of detailed information about exploration and evaluation assets explanatory (Details) - USD ($) $ in Thousands</t>
  </si>
  <si>
    <t>12 Months Ended</t>
  </si>
  <si>
    <t>Exploration and evaluation assets, beginning of period</t>
  </si>
  <si>
    <t>Additions</t>
  </si>
  <si>
    <t>Foreign exchange movement</t>
  </si>
  <si>
    <t>Exploration and evaluation assets, end of period</t>
  </si>
  <si>
    <t>CONVERTIBLE NOTES - Disclosure of detailed information about borrowings (Details) - USD ($) $ in Thousands</t>
  </si>
  <si>
    <t>1 Months Ended</t>
  </si>
  <si>
    <t>Convertible Notes, beginning balance</t>
  </si>
  <si>
    <t>Convertible Notes, ending balance</t>
  </si>
  <si>
    <t>Transactions costs incurred</t>
  </si>
  <si>
    <t>Interest payments</t>
  </si>
  <si>
    <t>Accretion and interest incurred during the year</t>
  </si>
  <si>
    <t>Loss (gain) on embedded derivatives during the period</t>
  </si>
  <si>
    <t>CONVERTIBLE NOTES - Disclosure of detailed information about valuation assumptions for embedded derivatives (Details) - Convertible Notes [Member] - $ / shares</t>
  </si>
  <si>
    <t>Share Price (USD)</t>
  </si>
  <si>
    <t>Volatility</t>
  </si>
  <si>
    <t>80.90%</t>
  </si>
  <si>
    <t>Risk free rate</t>
  </si>
  <si>
    <t>1.55%</t>
  </si>
  <si>
    <t>Credit spread</t>
  </si>
  <si>
    <t>15.11%</t>
  </si>
  <si>
    <t>All-in rate</t>
  </si>
  <si>
    <t>16.66%</t>
  </si>
  <si>
    <t>SHARE CAPITAL - Disclosure of number and weighted average exercise prices of share options (Details)</t>
  </si>
  <si>
    <t>Feb. 29, 2020CAD ($)Share</t>
  </si>
  <si>
    <t>Aug. 31, 2019CAD ($)Share</t>
  </si>
  <si>
    <t>Aug.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forfeited in share-based payment arrangement | Share</t>
  </si>
  <si>
    <t>Weighted average exercise price of share options forfeited in share-based payment arrangement | $</t>
  </si>
  <si>
    <t>Weighted average exercise price of share options granted in share-based payment arrangement | $</t>
  </si>
  <si>
    <t>Number of share options outstanding in share-based payment arrangement at end of period | Share</t>
  </si>
  <si>
    <t>Weighted average exercise price of share options outstanding in share-based payment arrangement at end of period | $</t>
  </si>
  <si>
    <t>SHARE CAPITAL - Disclosure of number and weighted average remaining contractual life of outstanding share options (Details)</t>
  </si>
  <si>
    <t>Feb. 29, 2020CAD ($)ShareYear</t>
  </si>
  <si>
    <t>Aug. 31, 2019Share</t>
  </si>
  <si>
    <t>Aug. 31, 2018Share</t>
  </si>
  <si>
    <t>Aug. 31, 2017Share</t>
  </si>
  <si>
    <t>Number of share options outstanding in share-based payment arrangement</t>
  </si>
  <si>
    <t>Number of share options exercisable in share-based payment arrangement</t>
  </si>
  <si>
    <t xml:space="preserve"> </t>
  </si>
  <si>
    <t>Exercise price of outstanding share options | $</t>
  </si>
  <si>
    <t>Weighted average remaining contractual life of outstanding share options | Year</t>
  </si>
  <si>
    <t>CONTINGENCIES AND COMMITMENTS - Disclosure of detailed information about commitments (Details) $ in Thousands</t>
  </si>
  <si>
    <t>Less than 1 Year [Member]</t>
  </si>
  <si>
    <t>1 to 3 Years [Member]</t>
  </si>
  <si>
    <t>4 to 5 Years [Member]</t>
  </si>
  <si>
    <t>More than 5 Years [Member]</t>
  </si>
  <si>
    <t>Lease obligations [Member]</t>
  </si>
  <si>
    <t>Lease obligations [Member] | Less than 1 Year [Member]</t>
  </si>
  <si>
    <t>Lease obligations [Member] | 1 to 3 Years [Member]</t>
  </si>
  <si>
    <t>Lease obligations [Member] | 4 to 5 Years [Member]</t>
  </si>
  <si>
    <t>Lease obligations [Member] | More than 5 Years [Member]</t>
  </si>
  <si>
    <t>Convertible Note [Member]</t>
  </si>
  <si>
    <t>Convertible Note [Member] | Less than 1 Year [Member]</t>
  </si>
  <si>
    <t>Convertible Note [Member] | 1 to 3 Years [Member]</t>
  </si>
  <si>
    <t>Convertible Note [Member] | 4 to 5 Years [Member]</t>
  </si>
  <si>
    <t>Convertible Note [Member] | More than 5 Years [Member]</t>
  </si>
  <si>
    <t>Sprott Facility [Member] | Less than 1 Year [Member]</t>
  </si>
  <si>
    <t>Sprott Facility [Member] | 1 to 3 Years [Member]</t>
  </si>
  <si>
    <t>Sprott Facility [Member] | 4 to 5 Years [Member]</t>
  </si>
  <si>
    <t>Sprott Facility [Member] | More than 5 Years [Member]</t>
  </si>
  <si>
    <t>SUPPLEMENTARY CASH FLOW INFORMATION - Disclosure of detailed information about non-cash working capital (Details) - USD ($) $ in Thousands</t>
  </si>
  <si>
    <t>Amounts receivable, prepaid expenses and other assets</t>
  </si>
  <si>
    <t>SEGMENTED REPORTING - Disclosure of operating segments (Details) - USD ($) $ in Thousands</t>
  </si>
  <si>
    <t>Disclosure Of Segment Reporting [Line Items]</t>
  </si>
  <si>
    <t>Assets</t>
  </si>
  <si>
    <t>Liabilities</t>
  </si>
  <si>
    <t>Total Comprehensive Loss/(Income)</t>
  </si>
  <si>
    <t>Canada [Member]</t>
  </si>
  <si>
    <t>South Afric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R &quot;#,##0.0_);_(&quot;R &quot;(#,##0.0)" numFmtId="166"/>
    <numFmt formatCode="_(&quot;R &quot;#,##0_);_(&quot;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2456</v>
      </c>
      <c r="C3" s="5" t="n">
        <v>5550</v>
      </c>
    </row>
    <row r="4" spans="1:3">
      <c r="A4" s="4" t="s">
        <v>20</v>
      </c>
      <c r="B4" s="6" t="n">
        <v>401</v>
      </c>
      <c r="C4" s="6" t="n">
        <v>507</v>
      </c>
    </row>
    <row r="5" spans="1:3">
      <c r="A5" s="4" t="s">
        <v>21</v>
      </c>
      <c r="B5" s="6" t="n">
        <v>277</v>
      </c>
      <c r="C5" s="6" t="n">
        <v>298</v>
      </c>
    </row>
    <row r="6" spans="1:3">
      <c r="A6" s="4" t="s">
        <v>22</v>
      </c>
      <c r="B6" s="6" t="n">
        <v>3134</v>
      </c>
      <c r="C6" s="6" t="n">
        <v>6355</v>
      </c>
    </row>
    <row r="7" spans="1:3">
      <c r="A7" s="4" t="s">
        <v>23</v>
      </c>
      <c r="B7" s="6" t="n">
        <v>46</v>
      </c>
      <c r="C7" s="6" t="n">
        <v>65</v>
      </c>
    </row>
    <row r="8" spans="1:3">
      <c r="A8" s="4" t="s">
        <v>24</v>
      </c>
      <c r="B8" s="6" t="n">
        <v>37406</v>
      </c>
      <c r="C8" s="6" t="n">
        <v>36792</v>
      </c>
    </row>
    <row r="9" spans="1:3">
      <c r="A9" s="4" t="s">
        <v>25</v>
      </c>
      <c r="B9" s="6" t="n">
        <v>204</v>
      </c>
    </row>
    <row r="10" spans="1:3">
      <c r="A10" s="4" t="s">
        <v>26</v>
      </c>
      <c r="B10" s="6" t="n">
        <v>350</v>
      </c>
      <c r="C10" s="6" t="n">
        <v>451</v>
      </c>
    </row>
    <row r="11" spans="1:3">
      <c r="A11" s="4" t="s">
        <v>27</v>
      </c>
      <c r="B11" s="6" t="n">
        <v>41140</v>
      </c>
      <c r="C11" s="6" t="n">
        <v>43663</v>
      </c>
    </row>
    <row r="12" spans="1:3">
      <c r="A12" s="3" t="s">
        <v>18</v>
      </c>
    </row>
    <row r="13" spans="1:3">
      <c r="A13" s="4" t="s">
        <v>28</v>
      </c>
      <c r="B13" s="6" t="n">
        <v>939</v>
      </c>
      <c r="C13" s="6" t="n">
        <v>4022</v>
      </c>
    </row>
    <row r="14" spans="1:3">
      <c r="A14" s="4" t="s">
        <v>29</v>
      </c>
      <c r="B14" s="6" t="n">
        <v>2748</v>
      </c>
      <c r="C14" s="6" t="n">
        <v>2775</v>
      </c>
    </row>
    <row r="15" spans="1:3">
      <c r="A15" s="4" t="s">
        <v>30</v>
      </c>
      <c r="B15" s="6" t="n">
        <v>3687</v>
      </c>
      <c r="C15" s="6" t="n">
        <v>6797</v>
      </c>
    </row>
    <row r="16" spans="1:3">
      <c r="A16" s="4" t="s">
        <v>31</v>
      </c>
      <c r="B16" s="6" t="n">
        <v>19060</v>
      </c>
      <c r="C16" s="6" t="n">
        <v>18785</v>
      </c>
    </row>
    <row r="17" spans="1:3">
      <c r="A17" s="4" t="s">
        <v>32</v>
      </c>
      <c r="B17" s="6" t="n">
        <v>16687</v>
      </c>
      <c r="C17" s="6" t="n">
        <v>16075</v>
      </c>
    </row>
    <row r="18" spans="1:3">
      <c r="A18" s="4" t="s">
        <v>33</v>
      </c>
      <c r="B18" s="6" t="n">
        <v>247</v>
      </c>
      <c r="C18" s="6" t="n">
        <v>112</v>
      </c>
    </row>
    <row r="19" spans="1:3">
      <c r="A19" s="4" t="s">
        <v>34</v>
      </c>
      <c r="B19" s="6" t="n">
        <v>222</v>
      </c>
    </row>
    <row r="20" spans="1:3">
      <c r="A20" s="4" t="s">
        <v>35</v>
      </c>
      <c r="C20" s="6" t="n">
        <v>3051</v>
      </c>
    </row>
    <row r="21" spans="1:3">
      <c r="A21" s="4" t="s">
        <v>36</v>
      </c>
      <c r="B21" s="6" t="n">
        <v>39903</v>
      </c>
      <c r="C21" s="6" t="n">
        <v>44820</v>
      </c>
    </row>
    <row r="22" spans="1:3">
      <c r="A22" s="3" t="s">
        <v>37</v>
      </c>
    </row>
    <row r="23" spans="1:3">
      <c r="A23" s="4" t="s">
        <v>38</v>
      </c>
      <c r="B23" s="6" t="n">
        <v>859728</v>
      </c>
      <c r="C23" s="6" t="n">
        <v>855270</v>
      </c>
    </row>
    <row r="24" spans="1:3">
      <c r="A24" s="4" t="s">
        <v>39</v>
      </c>
      <c r="B24" s="6" t="n">
        <v>27524</v>
      </c>
      <c r="C24" s="6" t="n">
        <v>26777</v>
      </c>
    </row>
    <row r="25" spans="1:3">
      <c r="A25" s="4" t="s">
        <v>40</v>
      </c>
      <c r="B25" s="6" t="n">
        <v>-160531</v>
      </c>
      <c r="C25" s="6" t="n">
        <v>-159637</v>
      </c>
    </row>
    <row r="26" spans="1:3">
      <c r="A26" s="4" t="s">
        <v>41</v>
      </c>
      <c r="B26" s="6" t="n">
        <v>-741722</v>
      </c>
      <c r="C26" s="6" t="n">
        <v>-739018</v>
      </c>
    </row>
    <row r="27" spans="1:3">
      <c r="A27" s="4" t="s">
        <v>42</v>
      </c>
      <c r="B27" s="6" t="n">
        <v>-15001</v>
      </c>
      <c r="C27" s="6" t="n">
        <v>-16608</v>
      </c>
    </row>
    <row r="28" spans="1:3">
      <c r="A28" s="4" t="s">
        <v>43</v>
      </c>
      <c r="B28" s="6" t="n">
        <v>16238</v>
      </c>
      <c r="C28" s="6" t="n">
        <v>15451</v>
      </c>
    </row>
    <row r="29" spans="1:3">
      <c r="A29" s="4" t="s">
        <v>44</v>
      </c>
      <c r="B29" s="6" t="n">
        <v>1237</v>
      </c>
      <c r="C29" s="6" t="n">
        <v>-1157</v>
      </c>
    </row>
    <row r="30" spans="1:3">
      <c r="A30" s="4" t="s">
        <v>45</v>
      </c>
      <c r="B30" s="5" t="n">
        <v>41140</v>
      </c>
      <c r="C30" s="5" t="n">
        <v>43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47</v>
      </c>
      <c r="D1" s="2" t="s">
        <v>1</v>
      </c>
    </row>
    <row r="2" spans="1:6">
      <c r="B2" s="2" t="s">
        <v>2</v>
      </c>
      <c r="C2" s="2" t="s">
        <v>48</v>
      </c>
      <c r="D2" s="2" t="s">
        <v>2</v>
      </c>
      <c r="E2" s="2" t="s">
        <v>17</v>
      </c>
      <c r="F2" s="2" t="s">
        <v>48</v>
      </c>
    </row>
    <row r="3" spans="1:6">
      <c r="A3" s="3" t="s">
        <v>221</v>
      </c>
    </row>
    <row r="4" spans="1:6">
      <c r="A4" s="4" t="s">
        <v>103</v>
      </c>
      <c r="B4" s="5" t="n">
        <v>-3100</v>
      </c>
      <c r="C4" s="5" t="n">
        <v>-3815</v>
      </c>
      <c r="D4" s="5" t="n">
        <v>-2546</v>
      </c>
      <c r="E4" s="5" t="n">
        <v>-7321</v>
      </c>
      <c r="F4" s="5" t="n">
        <v>-9455</v>
      </c>
    </row>
    <row r="5" spans="1:6">
      <c r="A5" s="4" t="s">
        <v>222</v>
      </c>
      <c r="D5" s="6" t="n">
        <v>-2806</v>
      </c>
      <c r="F5" s="5" t="n">
        <v>-2606</v>
      </c>
    </row>
    <row r="6" spans="1:6">
      <c r="A6" s="4" t="s">
        <v>223</v>
      </c>
      <c r="B6" s="6" t="n">
        <v>600</v>
      </c>
      <c r="D6" s="5" t="n">
        <v>600</v>
      </c>
    </row>
    <row r="7" spans="1:6">
      <c r="A7" s="4" t="s">
        <v>224</v>
      </c>
    </row>
    <row r="8" spans="1:6">
      <c r="A8" s="3" t="s">
        <v>221</v>
      </c>
    </row>
    <row r="9" spans="1:6">
      <c r="A9" s="4" t="s">
        <v>225</v>
      </c>
      <c r="D9" s="4" t="s">
        <v>226</v>
      </c>
    </row>
    <row r="10" spans="1:6">
      <c r="A10" s="4" t="s">
        <v>227</v>
      </c>
    </row>
    <row r="11" spans="1:6">
      <c r="A11" s="3" t="s">
        <v>221</v>
      </c>
    </row>
    <row r="12" spans="1:6">
      <c r="A12" s="4" t="s">
        <v>228</v>
      </c>
      <c r="B12" s="5" t="n">
        <v>20000</v>
      </c>
      <c r="D12" s="5" t="n">
        <v>200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31</v>
      </c>
    </row>
    <row r="3" spans="1:2">
      <c r="A3" s="4" t="s">
        <v>232</v>
      </c>
      <c r="B3" s="4" t="s">
        <v>233</v>
      </c>
    </row>
    <row r="4" spans="1:2">
      <c r="A4" s="4" t="s">
        <v>34</v>
      </c>
      <c r="B4" s="5" t="n">
        <v>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5" t="n">
        <v>855</v>
      </c>
      <c r="C4" s="5" t="n">
        <v>1584</v>
      </c>
      <c r="D4" s="5" t="n">
        <v>1909</v>
      </c>
      <c r="E4" s="5" t="n">
        <v>2909</v>
      </c>
    </row>
    <row r="5" spans="1:5">
      <c r="A5" s="4" t="s">
        <v>51</v>
      </c>
      <c r="B5" s="6" t="n">
        <v>1361</v>
      </c>
      <c r="C5" s="6" t="n">
        <v>2508</v>
      </c>
      <c r="D5" s="6" t="n">
        <v>2708</v>
      </c>
      <c r="E5" s="6" t="n">
        <v>4982</v>
      </c>
    </row>
    <row r="6" spans="1:5">
      <c r="A6" s="4" t="s">
        <v>52</v>
      </c>
      <c r="B6" s="6" t="n">
        <v>369</v>
      </c>
      <c r="D6" s="6" t="n">
        <v>362</v>
      </c>
      <c r="E6" s="6" t="n">
        <v>558</v>
      </c>
    </row>
    <row r="7" spans="1:5">
      <c r="A7" s="4" t="s">
        <v>53</v>
      </c>
      <c r="C7" s="6" t="n">
        <v>-642</v>
      </c>
    </row>
    <row r="8" spans="1:5">
      <c r="A8" s="4" t="s">
        <v>54</v>
      </c>
      <c r="B8" s="6" t="n">
        <v>492</v>
      </c>
      <c r="D8" s="6" t="n">
        <v>736</v>
      </c>
      <c r="E8" s="6" t="n">
        <v>16</v>
      </c>
    </row>
    <row r="9" spans="1:5">
      <c r="A9" s="4" t="s">
        <v>55</v>
      </c>
      <c r="E9" s="6" t="n">
        <v>-509</v>
      </c>
    </row>
    <row r="10" spans="1:5">
      <c r="A10" s="4" t="s">
        <v>56</v>
      </c>
      <c r="B10" s="6" t="n">
        <v>3077</v>
      </c>
      <c r="C10" s="6" t="n">
        <v>3450</v>
      </c>
      <c r="D10" s="6" t="n">
        <v>5715</v>
      </c>
      <c r="E10" s="6" t="n">
        <v>7956</v>
      </c>
    </row>
    <row r="11" spans="1:5">
      <c r="A11" s="3" t="s">
        <v>57</v>
      </c>
    </row>
    <row r="12" spans="1:5">
      <c r="A12" s="4" t="s">
        <v>58</v>
      </c>
      <c r="B12" s="6" t="n">
        <v>66</v>
      </c>
      <c r="C12" s="6" t="n">
        <v>155</v>
      </c>
      <c r="D12" s="6" t="n">
        <v>-3063</v>
      </c>
      <c r="E12" s="6" t="n">
        <v>2428</v>
      </c>
    </row>
    <row r="13" spans="1:5">
      <c r="A13" s="4" t="s">
        <v>59</v>
      </c>
      <c r="C13" s="6" t="n">
        <v>253</v>
      </c>
      <c r="E13" s="6" t="n">
        <v>-609</v>
      </c>
    </row>
    <row r="14" spans="1:5">
      <c r="A14" s="4" t="s">
        <v>60</v>
      </c>
      <c r="B14" s="6" t="n">
        <v>-43</v>
      </c>
      <c r="C14" s="6" t="n">
        <v>-43</v>
      </c>
      <c r="D14" s="6" t="n">
        <v>-106</v>
      </c>
      <c r="E14" s="6" t="n">
        <v>-320</v>
      </c>
    </row>
    <row r="15" spans="1:5">
      <c r="A15" s="4" t="s">
        <v>61</v>
      </c>
      <c r="B15" s="6" t="n">
        <v>3100</v>
      </c>
      <c r="C15" s="6" t="n">
        <v>3815</v>
      </c>
      <c r="D15" s="6" t="n">
        <v>2546</v>
      </c>
      <c r="E15" s="6" t="n">
        <v>9455</v>
      </c>
    </row>
    <row r="16" spans="1:5">
      <c r="A16" s="3" t="s">
        <v>62</v>
      </c>
    </row>
    <row r="17" spans="1:5">
      <c r="A17" s="4" t="s">
        <v>63</v>
      </c>
      <c r="B17" s="6" t="n">
        <v>2246</v>
      </c>
      <c r="C17" s="6" t="n">
        <v>1609</v>
      </c>
      <c r="D17" s="6" t="n">
        <v>894</v>
      </c>
      <c r="E17" s="6" t="n">
        <v>-1208</v>
      </c>
    </row>
    <row r="18" spans="1:5">
      <c r="A18" s="4" t="s">
        <v>64</v>
      </c>
      <c r="B18" s="6" t="n">
        <v>5346</v>
      </c>
      <c r="C18" s="6" t="n">
        <v>5424</v>
      </c>
      <c r="D18" s="6" t="n">
        <v>3440</v>
      </c>
      <c r="E18" s="6" t="n">
        <v>8247</v>
      </c>
    </row>
    <row r="19" spans="1:5">
      <c r="A19" s="3" t="s">
        <v>65</v>
      </c>
    </row>
    <row r="20" spans="1:5">
      <c r="A20" s="4" t="s">
        <v>66</v>
      </c>
      <c r="B20" s="6" t="n">
        <v>3100</v>
      </c>
      <c r="C20" s="6" t="n">
        <v>3815</v>
      </c>
      <c r="D20" s="6" t="n">
        <v>2546</v>
      </c>
      <c r="E20" s="6" t="n">
        <v>9455</v>
      </c>
    </row>
    <row r="21" spans="1:5">
      <c r="A21" s="4" t="s">
        <v>67</v>
      </c>
      <c r="B21" s="6" t="n">
        <v>0</v>
      </c>
      <c r="C21" s="6" t="n">
        <v>0</v>
      </c>
      <c r="D21" s="6" t="n">
        <v>0</v>
      </c>
      <c r="E21" s="6" t="n">
        <v>0</v>
      </c>
    </row>
    <row r="22" spans="1:5">
      <c r="A22" s="4" t="s">
        <v>68</v>
      </c>
      <c r="B22" s="6" t="n">
        <v>3100</v>
      </c>
      <c r="C22" s="6" t="n">
        <v>3815</v>
      </c>
      <c r="D22" s="6" t="n">
        <v>2546</v>
      </c>
      <c r="E22" s="6" t="n">
        <v>9455</v>
      </c>
    </row>
    <row r="23" spans="1:5">
      <c r="A23" s="3" t="s">
        <v>69</v>
      </c>
    </row>
    <row r="24" spans="1:5">
      <c r="A24" s="4" t="s">
        <v>66</v>
      </c>
      <c r="B24" s="6" t="n">
        <v>5346</v>
      </c>
      <c r="C24" s="6" t="n">
        <v>5424</v>
      </c>
      <c r="D24" s="6" t="n">
        <v>3440</v>
      </c>
      <c r="E24" s="6" t="n">
        <v>8247</v>
      </c>
    </row>
    <row r="25" spans="1:5">
      <c r="A25" s="4" t="s">
        <v>67</v>
      </c>
      <c r="B25" s="6" t="n">
        <v>0</v>
      </c>
      <c r="C25" s="6" t="n">
        <v>0</v>
      </c>
      <c r="D25" s="6" t="n">
        <v>0</v>
      </c>
      <c r="E25" s="6" t="n">
        <v>0</v>
      </c>
    </row>
    <row r="26" spans="1:5">
      <c r="A26" s="4" t="s">
        <v>64</v>
      </c>
      <c r="B26" s="5" t="n">
        <v>5346</v>
      </c>
      <c r="C26" s="5" t="n">
        <v>5424</v>
      </c>
      <c r="D26" s="5" t="n">
        <v>3440</v>
      </c>
      <c r="E26" s="5" t="n">
        <v>8247</v>
      </c>
    </row>
    <row r="27" spans="1:5">
      <c r="A27" s="4" t="s">
        <v>70</v>
      </c>
      <c r="B27" s="7" t="n">
        <v>0.05</v>
      </c>
      <c r="C27" s="7" t="n">
        <v>0.13</v>
      </c>
      <c r="D27" s="7" t="n">
        <v>0.04</v>
      </c>
      <c r="E27" s="7" t="n">
        <v>0.32</v>
      </c>
    </row>
    <row r="28" spans="1:5">
      <c r="A28" s="4" t="s">
        <v>71</v>
      </c>
      <c r="B28" s="6" t="n">
        <v>61485929</v>
      </c>
      <c r="C28" s="6" t="n">
        <v>30304739</v>
      </c>
      <c r="D28" s="6" t="n">
        <v>60041077</v>
      </c>
      <c r="E28" s="6" t="n">
        <v>297090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34</v>
      </c>
      <c r="B1" s="2" t="s">
        <v>235</v>
      </c>
      <c r="C1" s="2" t="s">
        <v>236</v>
      </c>
      <c r="D1" s="2" t="s">
        <v>237</v>
      </c>
      <c r="E1" s="2" t="s">
        <v>238</v>
      </c>
      <c r="F1" s="2" t="s">
        <v>239</v>
      </c>
      <c r="G1" s="2" t="s">
        <v>240</v>
      </c>
      <c r="H1" s="2" t="s">
        <v>241</v>
      </c>
      <c r="I1" s="2" t="s">
        <v>242</v>
      </c>
      <c r="J1" s="2" t="s">
        <v>243</v>
      </c>
      <c r="K1" s="2" t="s">
        <v>241</v>
      </c>
      <c r="L1" s="2" t="s">
        <v>244</v>
      </c>
      <c r="M1" s="2" t="s">
        <v>245</v>
      </c>
    </row>
    <row r="2" spans="1:13">
      <c r="A2" s="3" t="s">
        <v>246</v>
      </c>
    </row>
    <row r="3" spans="1:13">
      <c r="A3" s="4" t="s">
        <v>43</v>
      </c>
      <c r="H3" s="5" t="n">
        <v>16238</v>
      </c>
      <c r="J3" s="5" t="n">
        <v>15451</v>
      </c>
      <c r="K3" s="5" t="n">
        <v>16238</v>
      </c>
    </row>
    <row r="4" spans="1:13">
      <c r="A4" s="4" t="s">
        <v>247</v>
      </c>
      <c r="H4" s="6" t="n">
        <v>47136</v>
      </c>
      <c r="K4" s="6" t="n">
        <v>47136</v>
      </c>
    </row>
    <row r="5" spans="1:13">
      <c r="A5" s="4" t="s">
        <v>248</v>
      </c>
      <c r="H5" s="5" t="n">
        <v>3797</v>
      </c>
      <c r="I5" s="5" t="n">
        <v>3257</v>
      </c>
    </row>
    <row r="6" spans="1:13">
      <c r="A6" s="4" t="s">
        <v>249</v>
      </c>
    </row>
    <row r="7" spans="1:13">
      <c r="A7" s="3" t="s">
        <v>246</v>
      </c>
    </row>
    <row r="8" spans="1:13">
      <c r="A8" s="4" t="s">
        <v>250</v>
      </c>
      <c r="B8" s="4" t="s">
        <v>251</v>
      </c>
      <c r="E8" s="4" t="s">
        <v>252</v>
      </c>
      <c r="G8" s="4" t="s">
        <v>253</v>
      </c>
    </row>
    <row r="9" spans="1:13">
      <c r="A9" s="4" t="s">
        <v>254</v>
      </c>
      <c r="B9" s="5" t="n">
        <v>17200</v>
      </c>
    </row>
    <row r="10" spans="1:13">
      <c r="A10" s="4" t="s">
        <v>255</v>
      </c>
      <c r="B10" s="4" t="s">
        <v>256</v>
      </c>
    </row>
    <row r="11" spans="1:13">
      <c r="A11" s="4" t="s">
        <v>257</v>
      </c>
      <c r="B11" s="5" t="n">
        <v>5000</v>
      </c>
    </row>
    <row r="12" spans="1:13">
      <c r="A12" s="4" t="s">
        <v>258</v>
      </c>
      <c r="B12" s="5" t="n">
        <v>5000</v>
      </c>
    </row>
    <row r="13" spans="1:13">
      <c r="A13" s="4" t="s">
        <v>248</v>
      </c>
      <c r="K13" s="6" t="n">
        <v>71900</v>
      </c>
    </row>
    <row r="14" spans="1:13">
      <c r="A14" s="4" t="s">
        <v>259</v>
      </c>
    </row>
    <row r="15" spans="1:13">
      <c r="A15" s="3" t="s">
        <v>246</v>
      </c>
    </row>
    <row r="16" spans="1:13">
      <c r="A16" s="4" t="s">
        <v>260</v>
      </c>
      <c r="B16" s="4" t="s">
        <v>261</v>
      </c>
      <c r="E16" s="4" t="s">
        <v>262</v>
      </c>
    </row>
    <row r="17" spans="1:13">
      <c r="A17" s="4" t="s">
        <v>254</v>
      </c>
      <c r="B17" s="5" t="n">
        <v>12800</v>
      </c>
    </row>
    <row r="18" spans="1:13">
      <c r="A18" s="4" t="s">
        <v>255</v>
      </c>
      <c r="B18" s="4" t="s">
        <v>263</v>
      </c>
    </row>
    <row r="19" spans="1:13">
      <c r="A19" s="4" t="s">
        <v>264</v>
      </c>
      <c r="G19" s="5" t="n">
        <v>3200</v>
      </c>
    </row>
    <row r="20" spans="1:13">
      <c r="A20" s="4" t="s">
        <v>265</v>
      </c>
      <c r="G20" s="4" t="s">
        <v>253</v>
      </c>
    </row>
    <row r="21" spans="1:13">
      <c r="A21" s="4" t="s">
        <v>247</v>
      </c>
      <c r="D21" s="5" t="n">
        <v>20000</v>
      </c>
    </row>
    <row r="22" spans="1:13">
      <c r="A22" s="4" t="s">
        <v>266</v>
      </c>
      <c r="D22" s="5" t="n">
        <v>6000</v>
      </c>
      <c r="F22" s="5" t="n">
        <v>8000</v>
      </c>
    </row>
    <row r="23" spans="1:13">
      <c r="A23" s="4" t="s">
        <v>267</v>
      </c>
    </row>
    <row r="24" spans="1:13">
      <c r="A24" s="3" t="s">
        <v>246</v>
      </c>
    </row>
    <row r="25" spans="1:13">
      <c r="A25" s="4" t="s">
        <v>255</v>
      </c>
      <c r="B25" s="4" t="s">
        <v>268</v>
      </c>
    </row>
    <row r="26" spans="1:13">
      <c r="A26" s="4" t="s">
        <v>269</v>
      </c>
    </row>
    <row r="27" spans="1:13">
      <c r="A27" s="3" t="s">
        <v>246</v>
      </c>
    </row>
    <row r="28" spans="1:13">
      <c r="A28" s="4" t="s">
        <v>250</v>
      </c>
      <c r="B28" s="4" t="s">
        <v>270</v>
      </c>
      <c r="C28" s="4" t="s">
        <v>270</v>
      </c>
      <c r="H28" s="4" t="s">
        <v>270</v>
      </c>
      <c r="J28" s="4" t="s">
        <v>270</v>
      </c>
    </row>
    <row r="29" spans="1:13">
      <c r="A29" s="4" t="s">
        <v>271</v>
      </c>
      <c r="C29" s="8" t="n">
        <v>1.2</v>
      </c>
    </row>
    <row r="30" spans="1:13">
      <c r="A30" s="4" t="s">
        <v>43</v>
      </c>
      <c r="H30" s="5" t="n">
        <v>7100</v>
      </c>
      <c r="J30" s="5" t="n">
        <v>6900</v>
      </c>
      <c r="K30" s="6" t="n">
        <v>7100</v>
      </c>
    </row>
    <row r="31" spans="1:13">
      <c r="A31" s="4" t="s">
        <v>272</v>
      </c>
      <c r="H31" s="5" t="n">
        <v>4600</v>
      </c>
      <c r="K31" s="5" t="n">
        <v>4600</v>
      </c>
    </row>
    <row r="32" spans="1:13">
      <c r="A32" s="4" t="s">
        <v>273</v>
      </c>
    </row>
    <row r="33" spans="1:13">
      <c r="A33" s="3" t="s">
        <v>246</v>
      </c>
    </row>
    <row r="34" spans="1:13">
      <c r="A34" s="4" t="s">
        <v>260</v>
      </c>
      <c r="B34" s="4" t="s">
        <v>274</v>
      </c>
      <c r="E34" s="4" t="s">
        <v>274</v>
      </c>
      <c r="G34" s="4" t="s">
        <v>274</v>
      </c>
    </row>
    <row r="35" spans="1:13">
      <c r="A35" s="4" t="s">
        <v>275</v>
      </c>
      <c r="G35" s="5" t="n">
        <v>1120</v>
      </c>
    </row>
    <row r="36" spans="1:13">
      <c r="A36" s="4" t="s">
        <v>276</v>
      </c>
    </row>
    <row r="37" spans="1:13">
      <c r="A37" s="3" t="s">
        <v>246</v>
      </c>
    </row>
    <row r="38" spans="1:13">
      <c r="A38" s="4" t="s">
        <v>277</v>
      </c>
      <c r="B38" s="4" t="s">
        <v>278</v>
      </c>
    </row>
    <row r="39" spans="1:13">
      <c r="A39" s="4" t="s">
        <v>254</v>
      </c>
      <c r="B39" s="5" t="n">
        <v>30000</v>
      </c>
    </row>
    <row r="40" spans="1:13">
      <c r="A40" s="4" t="s">
        <v>255</v>
      </c>
      <c r="B40" s="4" t="s">
        <v>256</v>
      </c>
    </row>
    <row r="41" spans="1:13">
      <c r="A41" s="4" t="s">
        <v>279</v>
      </c>
    </row>
    <row r="42" spans="1:13">
      <c r="A42" s="3" t="s">
        <v>246</v>
      </c>
    </row>
    <row r="43" spans="1:13">
      <c r="A43" s="4" t="s">
        <v>277</v>
      </c>
      <c r="B43" s="4" t="s">
        <v>280</v>
      </c>
    </row>
    <row r="44" spans="1:13">
      <c r="A44" s="4" t="s">
        <v>254</v>
      </c>
      <c r="B44" s="5" t="n">
        <v>34800</v>
      </c>
    </row>
    <row r="45" spans="1:13">
      <c r="A45" s="4" t="s">
        <v>257</v>
      </c>
      <c r="B45" s="5" t="n">
        <v>130200</v>
      </c>
    </row>
    <row r="46" spans="1:13">
      <c r="A46" s="4" t="s">
        <v>224</v>
      </c>
    </row>
    <row r="47" spans="1:13">
      <c r="A47" s="3" t="s">
        <v>246</v>
      </c>
    </row>
    <row r="48" spans="1:13">
      <c r="A48" s="4" t="s">
        <v>250</v>
      </c>
      <c r="G48" s="4" t="s">
        <v>253</v>
      </c>
      <c r="H48" s="4" t="s">
        <v>251</v>
      </c>
      <c r="J48" s="4" t="s">
        <v>251</v>
      </c>
    </row>
    <row r="49" spans="1:13">
      <c r="A49" s="4" t="s">
        <v>260</v>
      </c>
      <c r="G49" s="4" t="s">
        <v>274</v>
      </c>
    </row>
    <row r="50" spans="1:13">
      <c r="A50" s="4" t="s">
        <v>281</v>
      </c>
      <c r="B50" s="4" t="s">
        <v>282</v>
      </c>
    </row>
    <row r="51" spans="1:13">
      <c r="A51" s="4" t="s">
        <v>283</v>
      </c>
    </row>
    <row r="52" spans="1:13">
      <c r="A52" s="3" t="s">
        <v>246</v>
      </c>
    </row>
    <row r="53" spans="1:13">
      <c r="A53" s="4" t="s">
        <v>250</v>
      </c>
      <c r="B53" s="4" t="s">
        <v>284</v>
      </c>
    </row>
    <row r="54" spans="1:13">
      <c r="A54" s="4" t="s">
        <v>285</v>
      </c>
      <c r="L54" s="5" t="n">
        <v>3500</v>
      </c>
      <c r="M54" s="9"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7"/>
  </cols>
  <sheetData>
    <row r="1" spans="1:2">
      <c r="A1" s="1" t="s">
        <v>286</v>
      </c>
      <c r="B1" s="2" t="s">
        <v>287</v>
      </c>
    </row>
    <row r="2" spans="1:2">
      <c r="A2" s="4" t="s">
        <v>288</v>
      </c>
    </row>
    <row r="3" spans="1:2">
      <c r="A3" s="3" t="s">
        <v>289</v>
      </c>
    </row>
    <row r="4" spans="1:2">
      <c r="A4" s="4" t="s">
        <v>290</v>
      </c>
      <c r="B4" s="5" t="n">
        <v>550</v>
      </c>
    </row>
    <row r="5" spans="1:2">
      <c r="A5" s="4" t="s">
        <v>291</v>
      </c>
      <c r="B5" s="6" t="n">
        <v>1100000</v>
      </c>
    </row>
    <row r="6" spans="1:2">
      <c r="A6" s="4" t="s">
        <v>292</v>
      </c>
      <c r="B6" s="7" t="n">
        <v>0.5</v>
      </c>
    </row>
    <row r="7" spans="1:2">
      <c r="A7" s="4" t="s">
        <v>293</v>
      </c>
      <c r="B7" s="5" t="n">
        <v>4</v>
      </c>
    </row>
    <row r="8" spans="1:2">
      <c r="A8" s="4" t="s">
        <v>294</v>
      </c>
      <c r="B8" s="6" t="n">
        <v>400000</v>
      </c>
    </row>
    <row r="9" spans="1:2">
      <c r="A9" s="4" t="s">
        <v>295</v>
      </c>
      <c r="B9" s="7" t="n">
        <v>0.01</v>
      </c>
    </row>
    <row r="10" spans="1:2">
      <c r="A10" s="4" t="s">
        <v>296</v>
      </c>
      <c r="B10" s="5" t="n">
        <v>4000</v>
      </c>
    </row>
    <row r="11" spans="1:2">
      <c r="A11" s="4" t="s">
        <v>297</v>
      </c>
      <c r="B11" s="6" t="n">
        <v>3</v>
      </c>
    </row>
    <row r="12" spans="1:2">
      <c r="A12" s="4" t="s">
        <v>298</v>
      </c>
    </row>
    <row r="13" spans="1:2">
      <c r="A13" s="3" t="s">
        <v>289</v>
      </c>
    </row>
    <row r="14" spans="1:2">
      <c r="A14" s="4" t="s">
        <v>299</v>
      </c>
      <c r="B14" s="5"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0</v>
      </c>
      <c r="B1" s="2" t="s">
        <v>301</v>
      </c>
      <c r="C1" s="2" t="s">
        <v>2</v>
      </c>
      <c r="D1" s="2" t="s">
        <v>17</v>
      </c>
    </row>
    <row r="2" spans="1:4">
      <c r="A2" s="3" t="s">
        <v>302</v>
      </c>
    </row>
    <row r="3" spans="1:4">
      <c r="A3" s="4" t="s">
        <v>303</v>
      </c>
      <c r="D3" s="5" t="n">
        <v>1000</v>
      </c>
    </row>
    <row r="4" spans="1:4">
      <c r="A4" s="4" t="s">
        <v>304</v>
      </c>
      <c r="D4" s="6" t="n">
        <v>800000</v>
      </c>
    </row>
    <row r="5" spans="1:4">
      <c r="A5" s="4" t="s">
        <v>305</v>
      </c>
    </row>
    <row r="6" spans="1:4">
      <c r="A6" s="3" t="s">
        <v>302</v>
      </c>
    </row>
    <row r="7" spans="1:4">
      <c r="A7" s="4" t="s">
        <v>306</v>
      </c>
      <c r="B7" s="5" t="n">
        <v>20000</v>
      </c>
    </row>
    <row r="8" spans="1:4">
      <c r="A8" s="4" t="s">
        <v>307</v>
      </c>
      <c r="B8" s="4" t="s">
        <v>308</v>
      </c>
    </row>
    <row r="9" spans="1:4">
      <c r="A9" s="4" t="s">
        <v>309</v>
      </c>
      <c r="B9" s="4" t="s">
        <v>233</v>
      </c>
    </row>
    <row r="10" spans="1:4">
      <c r="A10" s="4" t="s">
        <v>310</v>
      </c>
      <c r="C10" s="5" t="n">
        <v>1117</v>
      </c>
    </row>
    <row r="11" spans="1:4">
      <c r="A11" s="4" t="s">
        <v>311</v>
      </c>
      <c r="C11" s="5" t="n">
        <v>1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12</v>
      </c>
      <c r="B1" s="2" t="s">
        <v>313</v>
      </c>
      <c r="C1" s="2" t="s">
        <v>314</v>
      </c>
      <c r="D1" s="2" t="s">
        <v>315</v>
      </c>
      <c r="E1" s="2" t="s">
        <v>316</v>
      </c>
      <c r="F1" s="2" t="s">
        <v>317</v>
      </c>
      <c r="G1" s="2" t="s">
        <v>318</v>
      </c>
      <c r="H1" s="2" t="s">
        <v>2</v>
      </c>
      <c r="I1" s="2" t="s">
        <v>48</v>
      </c>
      <c r="J1" s="2" t="s">
        <v>2</v>
      </c>
      <c r="K1" s="2" t="s">
        <v>48</v>
      </c>
      <c r="L1" s="2" t="s">
        <v>17</v>
      </c>
    </row>
    <row r="2" spans="1:12">
      <c r="A2" s="3" t="s">
        <v>319</v>
      </c>
    </row>
    <row r="3" spans="1:12">
      <c r="A3" s="4" t="s">
        <v>84</v>
      </c>
      <c r="J3" s="6" t="n">
        <v>517468</v>
      </c>
      <c r="K3" s="6" t="n">
        <v>545721</v>
      </c>
    </row>
    <row r="4" spans="1:12">
      <c r="A4" s="4" t="s">
        <v>83</v>
      </c>
      <c r="J4" s="5" t="n">
        <v>687000</v>
      </c>
      <c r="K4" s="5" t="n">
        <v>687000</v>
      </c>
    </row>
    <row r="5" spans="1:12">
      <c r="A5" s="4" t="s">
        <v>320</v>
      </c>
      <c r="J5" s="6" t="n">
        <v>3048000</v>
      </c>
      <c r="K5" s="6" t="n">
        <v>-1913000</v>
      </c>
    </row>
    <row r="6" spans="1:12">
      <c r="A6" s="4" t="s">
        <v>58</v>
      </c>
      <c r="H6" s="5" t="n">
        <v>66000</v>
      </c>
      <c r="I6" s="5" t="n">
        <v>155000</v>
      </c>
      <c r="J6" s="5" t="n">
        <v>-3063000</v>
      </c>
      <c r="K6" s="6" t="n">
        <v>2428000</v>
      </c>
    </row>
    <row r="7" spans="1:12">
      <c r="A7" s="4" t="s">
        <v>321</v>
      </c>
    </row>
    <row r="8" spans="1:12">
      <c r="A8" s="3" t="s">
        <v>319</v>
      </c>
    </row>
    <row r="9" spans="1:12">
      <c r="A9" s="4" t="s">
        <v>228</v>
      </c>
      <c r="B9" s="5" t="n">
        <v>19990000</v>
      </c>
      <c r="D9" s="5" t="n">
        <v>19990000</v>
      </c>
      <c r="E9" s="5" t="n">
        <v>19990000</v>
      </c>
      <c r="F9" s="5" t="n">
        <v>19990000</v>
      </c>
      <c r="G9" s="5" t="n">
        <v>20000000</v>
      </c>
    </row>
    <row r="10" spans="1:12">
      <c r="A10" s="4" t="s">
        <v>322</v>
      </c>
      <c r="G10" s="4" t="s">
        <v>323</v>
      </c>
    </row>
    <row r="11" spans="1:12">
      <c r="A11" s="4" t="s">
        <v>324</v>
      </c>
      <c r="G11" s="6" t="n">
        <v>2954278</v>
      </c>
    </row>
    <row r="12" spans="1:12">
      <c r="A12" s="4" t="s">
        <v>325</v>
      </c>
      <c r="J12" s="4" t="s">
        <v>326</v>
      </c>
    </row>
    <row r="13" spans="1:12">
      <c r="A13" s="4" t="s">
        <v>327</v>
      </c>
      <c r="G13" s="5" t="n">
        <v>5381000</v>
      </c>
      <c r="H13" s="5" t="n">
        <v>172000</v>
      </c>
      <c r="J13" s="5" t="n">
        <v>172000</v>
      </c>
    </row>
    <row r="14" spans="1:12">
      <c r="A14" s="4" t="s">
        <v>328</v>
      </c>
      <c r="G14" s="6" t="n">
        <v>1049000</v>
      </c>
      <c r="L14" s="5" t="n">
        <v>79000</v>
      </c>
    </row>
    <row r="15" spans="1:12">
      <c r="A15" s="4" t="s">
        <v>329</v>
      </c>
      <c r="G15" s="5" t="n">
        <v>13570000</v>
      </c>
    </row>
    <row r="16" spans="1:12">
      <c r="A16" s="4" t="s">
        <v>84</v>
      </c>
      <c r="B16" s="6" t="n">
        <v>517465</v>
      </c>
      <c r="D16" s="6" t="n">
        <v>545721</v>
      </c>
      <c r="E16" s="6" t="n">
        <v>757924</v>
      </c>
      <c r="F16" s="6" t="n">
        <v>244063</v>
      </c>
    </row>
    <row r="17" spans="1:12">
      <c r="A17" s="4" t="s">
        <v>83</v>
      </c>
      <c r="B17" s="5" t="n">
        <v>687160</v>
      </c>
      <c r="C17" s="5" t="n">
        <v>687000</v>
      </c>
      <c r="D17" s="5" t="n">
        <v>687160</v>
      </c>
      <c r="E17" s="5" t="n">
        <v>724000</v>
      </c>
      <c r="F17" s="5" t="n">
        <v>691000</v>
      </c>
    </row>
    <row r="18" spans="1:12">
      <c r="A18" s="4" t="s">
        <v>58</v>
      </c>
      <c r="J18" s="5" t="n">
        <v>-15000</v>
      </c>
      <c r="K18" s="5" t="n">
        <v>4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7"/>
    <col customWidth="1" max="6" min="6" width="27"/>
    <col customWidth="1" max="7" min="7" width="27"/>
    <col customWidth="1" max="8" min="8" width="20"/>
    <col customWidth="1" max="9" min="9" width="37"/>
    <col customWidth="1" max="10" min="10" width="37"/>
    <col customWidth="1" max="11" min="11" width="37"/>
    <col customWidth="1" max="12" min="12" width="40"/>
    <col customWidth="1" max="13" min="13" width="32"/>
    <col customWidth="1" max="14" min="14" width="32"/>
    <col customWidth="1" max="15" min="15" width="27"/>
    <col customWidth="1" max="16" min="16" width="32"/>
    <col customWidth="1" max="17" min="17" width="32"/>
    <col customWidth="1" max="18" min="18" width="20"/>
    <col customWidth="1" max="19" min="19" width="20"/>
    <col customWidth="1" max="20" min="20" width="21"/>
  </cols>
  <sheetData>
    <row r="1" spans="1:20">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c r="P1" s="2" t="s">
        <v>345</v>
      </c>
      <c r="Q1" s="2" t="s">
        <v>346</v>
      </c>
      <c r="R1" s="2" t="s">
        <v>347</v>
      </c>
      <c r="S1" s="2" t="s">
        <v>348</v>
      </c>
      <c r="T1" s="2" t="s">
        <v>349</v>
      </c>
    </row>
    <row r="2" spans="1:20">
      <c r="A2" s="3" t="s">
        <v>350</v>
      </c>
    </row>
    <row r="3" spans="1:20">
      <c r="A3" s="4" t="s">
        <v>351</v>
      </c>
      <c r="L3" s="4" t="s">
        <v>352</v>
      </c>
    </row>
    <row r="4" spans="1:20">
      <c r="A4" s="4" t="s">
        <v>353</v>
      </c>
      <c r="M4" s="6" t="n">
        <v>62347102</v>
      </c>
      <c r="O4" s="6" t="n">
        <v>32795891</v>
      </c>
      <c r="P4" s="6" t="n">
        <v>58575787</v>
      </c>
      <c r="Q4" s="6" t="n">
        <v>58575787</v>
      </c>
      <c r="S4" s="6" t="n">
        <v>29103411</v>
      </c>
    </row>
    <row r="5" spans="1:20">
      <c r="A5" s="4" t="s">
        <v>354</v>
      </c>
      <c r="D5" s="6" t="n">
        <v>3124059</v>
      </c>
      <c r="I5" s="6" t="n">
        <v>3225807</v>
      </c>
      <c r="J5" s="6" t="n">
        <v>8326957</v>
      </c>
    </row>
    <row r="6" spans="1:20">
      <c r="A6" s="4" t="s">
        <v>355</v>
      </c>
      <c r="D6" s="7" t="n">
        <v>1.33</v>
      </c>
      <c r="I6" s="7" t="n">
        <v>1.24</v>
      </c>
      <c r="J6" s="7" t="n">
        <v>1.25</v>
      </c>
    </row>
    <row r="7" spans="1:20">
      <c r="A7" s="4" t="s">
        <v>356</v>
      </c>
      <c r="I7" s="5" t="n">
        <v>4000000</v>
      </c>
      <c r="J7" s="5" t="n">
        <v>10400000</v>
      </c>
    </row>
    <row r="8" spans="1:20">
      <c r="A8" s="4" t="s">
        <v>357</v>
      </c>
      <c r="D8" s="4" t="s">
        <v>358</v>
      </c>
      <c r="I8" s="4" t="s">
        <v>358</v>
      </c>
      <c r="J8" s="4" t="s">
        <v>358</v>
      </c>
    </row>
    <row r="9" spans="1:20">
      <c r="A9" s="4" t="s">
        <v>359</v>
      </c>
      <c r="D9" s="5" t="n">
        <v>72000</v>
      </c>
      <c r="I9" s="5" t="n">
        <v>54000</v>
      </c>
      <c r="J9" s="5" t="n">
        <v>624000</v>
      </c>
    </row>
    <row r="10" spans="1:20">
      <c r="A10" s="4" t="s">
        <v>360</v>
      </c>
      <c r="M10" s="6" t="n">
        <v>28040</v>
      </c>
      <c r="N10" s="6" t="n">
        <v>28040</v>
      </c>
      <c r="P10" s="6" t="n">
        <v>1048770</v>
      </c>
      <c r="Q10" s="6" t="n">
        <v>1048770</v>
      </c>
    </row>
    <row r="11" spans="1:20">
      <c r="A11" s="4" t="s">
        <v>361</v>
      </c>
      <c r="M11" s="6" t="n">
        <v>28040</v>
      </c>
      <c r="N11" s="6" t="n">
        <v>28040</v>
      </c>
      <c r="P11" s="6" t="n">
        <v>1048770</v>
      </c>
      <c r="Q11" s="6" t="n">
        <v>1048770</v>
      </c>
    </row>
    <row r="12" spans="1:20">
      <c r="A12" s="4" t="s">
        <v>362</v>
      </c>
      <c r="M12" s="6" t="n">
        <v>517468</v>
      </c>
      <c r="N12" s="6" t="n">
        <v>517468</v>
      </c>
      <c r="O12" s="6" t="n">
        <v>545721</v>
      </c>
    </row>
    <row r="13" spans="1:20">
      <c r="A13" s="4" t="s">
        <v>83</v>
      </c>
      <c r="M13" s="5" t="n">
        <v>687000</v>
      </c>
      <c r="O13" s="5" t="n">
        <v>687000</v>
      </c>
    </row>
    <row r="14" spans="1:20">
      <c r="A14" s="4" t="s">
        <v>363</v>
      </c>
      <c r="D14" s="6" t="n">
        <v>107000</v>
      </c>
      <c r="J14" s="5" t="n">
        <v>1769000</v>
      </c>
      <c r="M14" s="6" t="n">
        <v>284000</v>
      </c>
      <c r="O14" s="6" t="n">
        <v>107000</v>
      </c>
    </row>
    <row r="15" spans="1:20">
      <c r="A15" s="4" t="s">
        <v>114</v>
      </c>
      <c r="D15" s="5" t="n">
        <v>4160000</v>
      </c>
      <c r="M15" s="5" t="n">
        <v>4000000</v>
      </c>
      <c r="O15" s="5" t="n">
        <v>4155000</v>
      </c>
    </row>
    <row r="16" spans="1:20">
      <c r="A16" s="4" t="s">
        <v>364</v>
      </c>
      <c r="M16" s="6" t="n">
        <v>1628500</v>
      </c>
      <c r="N16" s="6" t="n">
        <v>1628500</v>
      </c>
      <c r="P16" s="6" t="n">
        <v>1554000</v>
      </c>
      <c r="Q16" s="6" t="n">
        <v>1554000</v>
      </c>
    </row>
    <row r="17" spans="1:20">
      <c r="A17" s="4" t="s">
        <v>365</v>
      </c>
      <c r="N17" s="7" t="n">
        <v>1.81</v>
      </c>
      <c r="Q17" s="7" t="n">
        <v>2.61</v>
      </c>
    </row>
    <row r="18" spans="1:20">
      <c r="A18" s="4" t="s">
        <v>366</v>
      </c>
      <c r="M18" s="5" t="n">
        <v>194000</v>
      </c>
      <c r="P18" s="5" t="n">
        <v>377000</v>
      </c>
    </row>
    <row r="19" spans="1:20">
      <c r="A19" s="4" t="s">
        <v>367</v>
      </c>
      <c r="M19" s="6" t="n">
        <v>247000</v>
      </c>
    </row>
    <row r="20" spans="1:20">
      <c r="A20" s="4" t="s">
        <v>368</v>
      </c>
      <c r="M20" s="6" t="n">
        <v>124000</v>
      </c>
    </row>
    <row r="21" spans="1:20">
      <c r="A21" s="4" t="s">
        <v>369</v>
      </c>
      <c r="M21" s="6" t="n">
        <v>67000</v>
      </c>
    </row>
    <row r="22" spans="1:20">
      <c r="A22" s="4" t="s">
        <v>370</v>
      </c>
      <c r="M22" s="5" t="n">
        <v>57000</v>
      </c>
    </row>
    <row r="23" spans="1:20">
      <c r="A23" s="4" t="s">
        <v>371</v>
      </c>
      <c r="M23" s="6" t="n">
        <v>424083</v>
      </c>
    </row>
    <row r="24" spans="1:20">
      <c r="A24" s="4" t="s">
        <v>372</v>
      </c>
      <c r="M24" s="6" t="n">
        <v>33928</v>
      </c>
      <c r="N24" s="6" t="n">
        <v>33928</v>
      </c>
    </row>
    <row r="25" spans="1:20">
      <c r="A25" s="4" t="s">
        <v>373</v>
      </c>
      <c r="M25" s="6" t="n">
        <v>67202</v>
      </c>
    </row>
    <row r="26" spans="1:20">
      <c r="A26" s="4" t="s">
        <v>374</v>
      </c>
      <c r="M26" s="5" t="n">
        <v>278000</v>
      </c>
    </row>
    <row r="27" spans="1:20">
      <c r="A27" s="4" t="s">
        <v>375</v>
      </c>
      <c r="M27" s="6" t="n">
        <v>177000</v>
      </c>
    </row>
    <row r="28" spans="1:20">
      <c r="A28" s="4" t="s">
        <v>376</v>
      </c>
      <c r="M28" s="6" t="n">
        <v>150000</v>
      </c>
    </row>
    <row r="29" spans="1:20">
      <c r="A29" s="4" t="s">
        <v>377</v>
      </c>
      <c r="M29" s="5" t="n">
        <v>27000</v>
      </c>
    </row>
    <row r="30" spans="1:20">
      <c r="A30" s="4" t="s">
        <v>378</v>
      </c>
      <c r="M30" s="6" t="n">
        <v>468370</v>
      </c>
    </row>
    <row r="31" spans="1:20">
      <c r="A31" s="4" t="s">
        <v>379</v>
      </c>
    </row>
    <row r="32" spans="1:20">
      <c r="A32" s="3" t="s">
        <v>350</v>
      </c>
    </row>
    <row r="33" spans="1:20">
      <c r="A33" s="4" t="s">
        <v>354</v>
      </c>
      <c r="J33" s="6" t="n">
        <v>7575758</v>
      </c>
    </row>
    <row r="34" spans="1:20">
      <c r="A34" s="4" t="s">
        <v>355</v>
      </c>
      <c r="J34" s="7" t="n">
        <v>1.32</v>
      </c>
    </row>
    <row r="35" spans="1:20">
      <c r="A35" s="4" t="s">
        <v>356</v>
      </c>
      <c r="J35" s="5" t="n">
        <v>10000000</v>
      </c>
    </row>
    <row r="36" spans="1:20">
      <c r="A36" s="4" t="s">
        <v>380</v>
      </c>
    </row>
    <row r="37" spans="1:20">
      <c r="A37" s="3" t="s">
        <v>350</v>
      </c>
    </row>
    <row r="38" spans="1:20">
      <c r="A38" s="4" t="s">
        <v>354</v>
      </c>
      <c r="D38" s="6" t="n">
        <v>2141942</v>
      </c>
      <c r="H38" s="6" t="n">
        <v>1612931</v>
      </c>
      <c r="J38" s="6" t="n">
        <v>6940000</v>
      </c>
      <c r="K38" s="6" t="n">
        <v>1111111</v>
      </c>
    </row>
    <row r="39" spans="1:20">
      <c r="A39" s="4" t="s">
        <v>355</v>
      </c>
      <c r="J39" s="7" t="n">
        <v>1.32</v>
      </c>
      <c r="K39" s="7" t="n">
        <v>1.17</v>
      </c>
    </row>
    <row r="40" spans="1:20">
      <c r="A40" s="4" t="s">
        <v>356</v>
      </c>
      <c r="J40" s="5" t="n">
        <v>9100000</v>
      </c>
    </row>
    <row r="41" spans="1:20">
      <c r="A41" s="4" t="s">
        <v>114</v>
      </c>
      <c r="K41" s="5" t="n">
        <v>1300000</v>
      </c>
    </row>
    <row r="42" spans="1:20">
      <c r="A42" s="4" t="s">
        <v>381</v>
      </c>
    </row>
    <row r="43" spans="1:20">
      <c r="A43" s="3" t="s">
        <v>350</v>
      </c>
    </row>
    <row r="44" spans="1:20">
      <c r="A44" s="4" t="s">
        <v>260</v>
      </c>
      <c r="K44" s="4" t="s">
        <v>382</v>
      </c>
    </row>
    <row r="45" spans="1:20">
      <c r="A45" s="4" t="s">
        <v>383</v>
      </c>
    </row>
    <row r="46" spans="1:20">
      <c r="A46" s="3" t="s">
        <v>350</v>
      </c>
    </row>
    <row r="47" spans="1:20">
      <c r="A47" s="4" t="s">
        <v>260</v>
      </c>
      <c r="K47" s="4" t="s">
        <v>384</v>
      </c>
    </row>
    <row r="48" spans="1:20">
      <c r="A48" s="4" t="s">
        <v>385</v>
      </c>
    </row>
    <row r="49" spans="1:20">
      <c r="A49" s="3" t="s">
        <v>350</v>
      </c>
    </row>
    <row r="50" spans="1:20">
      <c r="A50" s="4" t="s">
        <v>371</v>
      </c>
      <c r="R50" s="6" t="n">
        <v>240000</v>
      </c>
    </row>
    <row r="51" spans="1:20">
      <c r="A51" s="4" t="s">
        <v>321</v>
      </c>
    </row>
    <row r="52" spans="1:20">
      <c r="A52" s="3" t="s">
        <v>350</v>
      </c>
    </row>
    <row r="53" spans="1:20">
      <c r="A53" s="4" t="s">
        <v>362</v>
      </c>
      <c r="B53" s="6" t="n">
        <v>517465</v>
      </c>
      <c r="E53" s="6" t="n">
        <v>545721</v>
      </c>
      <c r="F53" s="6" t="n">
        <v>757924</v>
      </c>
      <c r="G53" s="6" t="n">
        <v>244063</v>
      </c>
    </row>
    <row r="54" spans="1:20">
      <c r="A54" s="4" t="s">
        <v>83</v>
      </c>
      <c r="B54" s="5" t="n">
        <v>687160</v>
      </c>
      <c r="C54" s="5" t="n">
        <v>687000</v>
      </c>
      <c r="E54" s="5" t="n">
        <v>687160</v>
      </c>
      <c r="F54" s="5" t="n">
        <v>724000</v>
      </c>
      <c r="G54" s="5" t="n">
        <v>691000</v>
      </c>
    </row>
    <row r="55" spans="1:20">
      <c r="A55" s="4" t="s">
        <v>228</v>
      </c>
      <c r="B55" s="5" t="n">
        <v>19990000</v>
      </c>
      <c r="E55" s="5" t="n">
        <v>19990000</v>
      </c>
      <c r="F55" s="5" t="n">
        <v>19990000</v>
      </c>
      <c r="G55" s="5" t="n">
        <v>19990000</v>
      </c>
      <c r="T55" s="5" t="n">
        <v>20000000</v>
      </c>
    </row>
    <row r="56" spans="1:20">
      <c r="A56" s="4" t="s">
        <v>386</v>
      </c>
    </row>
    <row r="57" spans="1:20">
      <c r="A57" s="3" t="s">
        <v>350</v>
      </c>
    </row>
    <row r="58" spans="1:20">
      <c r="A58" s="4" t="s">
        <v>366</v>
      </c>
      <c r="M58" s="5" t="n">
        <v>177000</v>
      </c>
      <c r="P58" s="6" t="n">
        <v>328000</v>
      </c>
    </row>
    <row r="59" spans="1:20">
      <c r="A59" s="4" t="s">
        <v>387</v>
      </c>
    </row>
    <row r="60" spans="1:20">
      <c r="A60" s="3" t="s">
        <v>350</v>
      </c>
    </row>
    <row r="61" spans="1:20">
      <c r="A61" s="4" t="s">
        <v>366</v>
      </c>
      <c r="M61" s="5" t="n">
        <v>17000</v>
      </c>
      <c r="P61" s="5" t="n">
        <v>4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388</v>
      </c>
      <c r="B1" s="2" t="s">
        <v>389</v>
      </c>
      <c r="C1" s="2" t="s">
        <v>2</v>
      </c>
      <c r="D1" s="2" t="s">
        <v>48</v>
      </c>
      <c r="E1" s="2" t="s">
        <v>2</v>
      </c>
      <c r="F1" s="2" t="s">
        <v>48</v>
      </c>
    </row>
    <row r="2" spans="1:6">
      <c r="A2" s="3" t="s">
        <v>160</v>
      </c>
    </row>
    <row r="3" spans="1:6">
      <c r="A3" s="4" t="s">
        <v>390</v>
      </c>
      <c r="B3" s="5" t="n">
        <v>1171</v>
      </c>
    </row>
    <row r="4" spans="1:6">
      <c r="A4" s="4" t="s">
        <v>391</v>
      </c>
      <c r="B4" s="5" t="n">
        <v>157</v>
      </c>
    </row>
    <row r="5" spans="1:6">
      <c r="A5" s="4" t="s">
        <v>392</v>
      </c>
      <c r="E5" s="5" t="n">
        <v>-3048</v>
      </c>
      <c r="F5" s="5" t="n">
        <v>1913</v>
      </c>
    </row>
    <row r="6" spans="1:6">
      <c r="A6" s="4" t="s">
        <v>58</v>
      </c>
      <c r="C6" s="5" t="n">
        <v>66</v>
      </c>
      <c r="D6" s="5" t="n">
        <v>155</v>
      </c>
      <c r="E6" s="5" t="n">
        <v>-3063</v>
      </c>
      <c r="F6" s="5" t="n">
        <v>2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396</v>
      </c>
      <c r="E1" s="2" t="s">
        <v>397</v>
      </c>
      <c r="F1" s="2" t="s">
        <v>398</v>
      </c>
      <c r="G1" s="2" t="s">
        <v>2</v>
      </c>
      <c r="H1" s="2" t="s">
        <v>48</v>
      </c>
    </row>
    <row r="2" spans="1:8">
      <c r="A2" s="3" t="s">
        <v>399</v>
      </c>
    </row>
    <row r="3" spans="1:8">
      <c r="A3" s="4" t="s">
        <v>400</v>
      </c>
      <c r="G3" s="5" t="n">
        <v>199</v>
      </c>
      <c r="H3" s="5" t="n">
        <v>63</v>
      </c>
    </row>
    <row r="4" spans="1:8">
      <c r="A4" s="4" t="s">
        <v>401</v>
      </c>
      <c r="B4" s="6" t="n">
        <v>3124059</v>
      </c>
      <c r="D4" s="6" t="n">
        <v>3225807</v>
      </c>
      <c r="E4" s="6" t="n">
        <v>8326957</v>
      </c>
    </row>
    <row r="5" spans="1:8">
      <c r="A5" s="4" t="s">
        <v>402</v>
      </c>
    </row>
    <row r="6" spans="1:8">
      <c r="A6" s="3" t="s">
        <v>399</v>
      </c>
    </row>
    <row r="7" spans="1:8">
      <c r="A7" s="4" t="s">
        <v>403</v>
      </c>
      <c r="G7" s="5" t="n">
        <v>27</v>
      </c>
      <c r="H7" s="5" t="n">
        <v>27</v>
      </c>
    </row>
    <row r="8" spans="1:8">
      <c r="A8" s="4" t="s">
        <v>404</v>
      </c>
    </row>
    <row r="9" spans="1:8">
      <c r="A9" s="3" t="s">
        <v>399</v>
      </c>
    </row>
    <row r="10" spans="1:8">
      <c r="A10" s="4" t="s">
        <v>401</v>
      </c>
      <c r="B10" s="6" t="n">
        <v>2141942</v>
      </c>
      <c r="C10" s="6" t="n">
        <v>1612931</v>
      </c>
      <c r="E10" s="6" t="n">
        <v>6940000</v>
      </c>
      <c r="F10" s="6" t="n">
        <v>1111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5</v>
      </c>
      <c r="B1" s="2" t="s">
        <v>1</v>
      </c>
      <c r="E1" s="2" t="s">
        <v>406</v>
      </c>
    </row>
    <row r="2" spans="1:7">
      <c r="B2" s="2" t="s">
        <v>241</v>
      </c>
      <c r="C2" s="2" t="s">
        <v>407</v>
      </c>
      <c r="D2" s="2" t="s">
        <v>242</v>
      </c>
      <c r="E2" s="2" t="s">
        <v>408</v>
      </c>
      <c r="F2" s="2" t="s">
        <v>243</v>
      </c>
      <c r="G2" s="2" t="s">
        <v>409</v>
      </c>
    </row>
    <row r="3" spans="1:7">
      <c r="A3" s="3" t="s">
        <v>410</v>
      </c>
    </row>
    <row r="4" spans="1:7">
      <c r="A4" s="4" t="s">
        <v>411</v>
      </c>
      <c r="B4" s="5" t="n">
        <v>423</v>
      </c>
    </row>
    <row r="5" spans="1:7">
      <c r="A5" s="4" t="s">
        <v>116</v>
      </c>
      <c r="D5" s="5" t="n">
        <v>8026</v>
      </c>
    </row>
    <row r="6" spans="1:7">
      <c r="A6" s="4" t="s">
        <v>29</v>
      </c>
      <c r="B6" s="5" t="n">
        <v>2748</v>
      </c>
      <c r="F6" s="5" t="n">
        <v>2775</v>
      </c>
    </row>
    <row r="7" spans="1:7">
      <c r="A7" s="4" t="s">
        <v>412</v>
      </c>
    </row>
    <row r="8" spans="1:7">
      <c r="A8" s="3" t="s">
        <v>410</v>
      </c>
    </row>
    <row r="9" spans="1:7">
      <c r="A9" s="4" t="s">
        <v>260</v>
      </c>
      <c r="B9" s="4" t="s">
        <v>413</v>
      </c>
      <c r="C9" s="4" t="s">
        <v>413</v>
      </c>
    </row>
    <row r="10" spans="1:7">
      <c r="A10" s="4" t="s">
        <v>414</v>
      </c>
    </row>
    <row r="11" spans="1:7">
      <c r="A11" s="3" t="s">
        <v>410</v>
      </c>
    </row>
    <row r="12" spans="1:7">
      <c r="A12" s="4" t="s">
        <v>415</v>
      </c>
      <c r="C12" s="9" t="n">
        <v>1400</v>
      </c>
    </row>
    <row r="13" spans="1:7">
      <c r="A13" s="4" t="s">
        <v>416</v>
      </c>
      <c r="C13" s="9" t="n">
        <v>182</v>
      </c>
      <c r="E13" s="9" t="n">
        <v>266</v>
      </c>
    </row>
    <row r="14" spans="1:7">
      <c r="A14" s="4" t="s">
        <v>417</v>
      </c>
      <c r="F14" s="5" t="n">
        <v>3250</v>
      </c>
      <c r="G14" s="9" t="n">
        <v>51</v>
      </c>
    </row>
    <row r="15" spans="1:7">
      <c r="A15" s="4" t="s">
        <v>418</v>
      </c>
      <c r="E15" s="4" t="s">
        <v>419</v>
      </c>
    </row>
    <row r="16" spans="1:7">
      <c r="A16" s="4" t="s">
        <v>420</v>
      </c>
    </row>
    <row r="17" spans="1:7">
      <c r="A17" s="3" t="s">
        <v>410</v>
      </c>
    </row>
    <row r="18" spans="1:7">
      <c r="A18" s="4" t="s">
        <v>116</v>
      </c>
      <c r="B18" s="5" t="n">
        <v>40000</v>
      </c>
    </row>
    <row r="19" spans="1:7">
      <c r="A19" s="4" t="s">
        <v>29</v>
      </c>
      <c r="B19" s="5" t="n">
        <v>2748</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21</v>
      </c>
      <c r="B1" s="2" t="s">
        <v>422</v>
      </c>
      <c r="C1" s="2" t="s">
        <v>423</v>
      </c>
      <c r="D1" s="2" t="s">
        <v>424</v>
      </c>
      <c r="E1" s="2" t="s">
        <v>2</v>
      </c>
      <c r="F1" s="2" t="s">
        <v>17</v>
      </c>
    </row>
    <row r="2" spans="1:6">
      <c r="A2" s="4" t="s">
        <v>425</v>
      </c>
    </row>
    <row r="3" spans="1:6">
      <c r="A3" s="3" t="s">
        <v>221</v>
      </c>
    </row>
    <row r="4" spans="1:6">
      <c r="A4" s="4" t="s">
        <v>426</v>
      </c>
      <c r="E4" s="4" t="s">
        <v>427</v>
      </c>
      <c r="F4" s="4" t="s">
        <v>427</v>
      </c>
    </row>
    <row r="5" spans="1:6">
      <c r="A5" s="4" t="s">
        <v>269</v>
      </c>
    </row>
    <row r="6" spans="1:6">
      <c r="A6" s="3" t="s">
        <v>221</v>
      </c>
    </row>
    <row r="7" spans="1:6">
      <c r="A7" s="4" t="s">
        <v>426</v>
      </c>
      <c r="B7" s="4" t="s">
        <v>270</v>
      </c>
      <c r="C7" s="4" t="s">
        <v>270</v>
      </c>
      <c r="E7" s="4" t="s">
        <v>270</v>
      </c>
      <c r="F7" s="4" t="s">
        <v>270</v>
      </c>
    </row>
    <row r="8" spans="1:6">
      <c r="A8" s="4" t="s">
        <v>428</v>
      </c>
    </row>
    <row r="9" spans="1:6">
      <c r="A9" s="3" t="s">
        <v>221</v>
      </c>
    </row>
    <row r="10" spans="1:6">
      <c r="A10" s="4" t="s">
        <v>426</v>
      </c>
      <c r="D10" s="4" t="s">
        <v>253</v>
      </c>
      <c r="E10" s="4" t="s">
        <v>251</v>
      </c>
      <c r="F10" s="4" t="s">
        <v>251</v>
      </c>
    </row>
    <row r="11" spans="1:6">
      <c r="A11" s="4" t="s">
        <v>288</v>
      </c>
    </row>
    <row r="12" spans="1:6">
      <c r="A12" s="3" t="s">
        <v>221</v>
      </c>
    </row>
    <row r="13" spans="1:6">
      <c r="A13" s="4" t="s">
        <v>426</v>
      </c>
      <c r="E13" s="4" t="s">
        <v>429</v>
      </c>
      <c r="F13"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2"/>
    <col customWidth="1" max="6" min="6" width="29"/>
  </cols>
  <sheetData>
    <row r="1" spans="1:6">
      <c r="A1" s="1" t="s">
        <v>430</v>
      </c>
      <c r="B1" s="2" t="s">
        <v>47</v>
      </c>
      <c r="D1" s="2" t="s">
        <v>1</v>
      </c>
    </row>
    <row r="2" spans="1:6">
      <c r="B2" s="2" t="s">
        <v>431</v>
      </c>
      <c r="C2" s="2" t="s">
        <v>432</v>
      </c>
      <c r="D2" s="2" t="s">
        <v>431</v>
      </c>
      <c r="E2" s="2" t="s">
        <v>433</v>
      </c>
      <c r="F2" s="2" t="s">
        <v>434</v>
      </c>
    </row>
    <row r="3" spans="1:6">
      <c r="A3" s="4" t="s">
        <v>435</v>
      </c>
    </row>
    <row r="4" spans="1:6">
      <c r="A4" s="3" t="s">
        <v>231</v>
      </c>
    </row>
    <row r="5" spans="1:6">
      <c r="A5" s="4" t="s">
        <v>436</v>
      </c>
      <c r="B5" s="10" t="n">
        <v>15.6734</v>
      </c>
      <c r="D5" s="10" t="n">
        <v>15.6734</v>
      </c>
      <c r="F5" s="10" t="n">
        <v>14.3314</v>
      </c>
    </row>
    <row r="6" spans="1:6">
      <c r="A6" s="4" t="s">
        <v>437</v>
      </c>
      <c r="D6" s="10" t="n">
        <v>14.7357</v>
      </c>
      <c r="E6" s="10" t="n">
        <v>14.4334</v>
      </c>
    </row>
    <row r="7" spans="1:6">
      <c r="A7" s="4" t="s">
        <v>438</v>
      </c>
    </row>
    <row r="8" spans="1:6">
      <c r="A8" s="3" t="s">
        <v>231</v>
      </c>
    </row>
    <row r="9" spans="1:6">
      <c r="A9" s="4" t="s">
        <v>439</v>
      </c>
      <c r="B9" s="10" t="n">
        <v>1.3429</v>
      </c>
      <c r="D9" s="10" t="n">
        <v>1.3429</v>
      </c>
      <c r="F9" s="10" t="n">
        <v>1.3295</v>
      </c>
    </row>
    <row r="10" spans="1:6">
      <c r="A10" s="4" t="s">
        <v>440</v>
      </c>
      <c r="B10" s="10" t="n">
        <v>1.32</v>
      </c>
      <c r="C10" s="10" t="n">
        <v>1.31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55"/>
    <col customWidth="1" max="5" min="5" width="17"/>
    <col customWidth="1" max="6" min="6" width="60"/>
    <col customWidth="1" max="7" min="7" width="34"/>
    <col customWidth="1" max="8" min="8" width="10"/>
  </cols>
  <sheetData>
    <row r="1" spans="1:8">
      <c r="A1" s="1" t="s">
        <v>72</v>
      </c>
      <c r="B1" s="2" t="s">
        <v>73</v>
      </c>
      <c r="C1" s="2" t="s">
        <v>74</v>
      </c>
      <c r="D1" s="2" t="s">
        <v>75</v>
      </c>
      <c r="E1" s="2" t="s">
        <v>76</v>
      </c>
      <c r="F1" s="2" t="s">
        <v>77</v>
      </c>
      <c r="G1" s="2" t="s">
        <v>78</v>
      </c>
      <c r="H1" s="2" t="s">
        <v>79</v>
      </c>
    </row>
    <row r="2" spans="1:8">
      <c r="A2" s="4" t="s">
        <v>80</v>
      </c>
      <c r="B2" s="5" t="n">
        <v>818454</v>
      </c>
      <c r="C2" s="5" t="n">
        <v>25950</v>
      </c>
      <c r="D2" s="5" t="n">
        <v>-159742</v>
      </c>
      <c r="E2" s="5" t="n">
        <v>-721125</v>
      </c>
      <c r="F2" s="5" t="n">
        <v>-36463</v>
      </c>
      <c r="G2" s="5" t="n">
        <v>11152</v>
      </c>
      <c r="H2" s="5" t="n">
        <v>-25311</v>
      </c>
    </row>
    <row r="3" spans="1:8">
      <c r="A3" s="4" t="s">
        <v>81</v>
      </c>
      <c r="H3" s="6" t="n">
        <v>29103411</v>
      </c>
    </row>
    <row r="4" spans="1:8">
      <c r="A4" s="4" t="s">
        <v>82</v>
      </c>
      <c r="C4" s="6" t="n">
        <v>16</v>
      </c>
      <c r="F4" s="6" t="n">
        <v>16</v>
      </c>
      <c r="H4" s="5" t="n">
        <v>16</v>
      </c>
    </row>
    <row r="5" spans="1:8">
      <c r="A5" s="4" t="s">
        <v>83</v>
      </c>
      <c r="B5" s="6" t="n">
        <v>687</v>
      </c>
      <c r="F5" s="6" t="n">
        <v>687</v>
      </c>
      <c r="H5" s="5" t="n">
        <v>687</v>
      </c>
    </row>
    <row r="6" spans="1:8">
      <c r="A6" s="4" t="s">
        <v>84</v>
      </c>
      <c r="H6" s="6" t="n">
        <v>545721</v>
      </c>
    </row>
    <row r="7" spans="1:8">
      <c r="A7" s="4" t="s">
        <v>85</v>
      </c>
      <c r="B7" s="6" t="n">
        <v>4155</v>
      </c>
      <c r="F7" s="6" t="n">
        <v>4155</v>
      </c>
      <c r="H7" s="5" t="n">
        <v>4155</v>
      </c>
    </row>
    <row r="8" spans="1:8">
      <c r="A8" s="4" t="s">
        <v>86</v>
      </c>
      <c r="H8" s="6" t="n">
        <v>3124059</v>
      </c>
    </row>
    <row r="9" spans="1:8">
      <c r="A9" s="4" t="s">
        <v>87</v>
      </c>
      <c r="B9" s="6" t="n">
        <v>-107</v>
      </c>
      <c r="F9" s="6" t="n">
        <v>-107</v>
      </c>
      <c r="H9" s="5" t="n">
        <v>-107</v>
      </c>
    </row>
    <row r="10" spans="1:8">
      <c r="A10" s="4" t="s">
        <v>88</v>
      </c>
      <c r="B10" s="6" t="n">
        <v>40</v>
      </c>
      <c r="F10" s="6" t="n">
        <v>40</v>
      </c>
      <c r="H10" s="5" t="n">
        <v>40</v>
      </c>
    </row>
    <row r="11" spans="1:8">
      <c r="A11" s="4" t="s">
        <v>89</v>
      </c>
      <c r="H11" s="6" t="n">
        <v>22700</v>
      </c>
    </row>
    <row r="12" spans="1:8">
      <c r="A12" s="4" t="s">
        <v>90</v>
      </c>
      <c r="E12" s="6" t="n">
        <v>582</v>
      </c>
      <c r="F12" s="6" t="n">
        <v>582</v>
      </c>
      <c r="G12" s="6" t="n">
        <v>2242</v>
      </c>
      <c r="H12" s="5" t="n">
        <v>2824</v>
      </c>
    </row>
    <row r="13" spans="1:8">
      <c r="A13" s="4" t="s">
        <v>91</v>
      </c>
      <c r="D13" s="6" t="n">
        <v>1208</v>
      </c>
      <c r="F13" s="6" t="n">
        <v>1208</v>
      </c>
      <c r="H13" s="6" t="n">
        <v>1208</v>
      </c>
    </row>
    <row r="14" spans="1:8">
      <c r="A14" s="4" t="s">
        <v>61</v>
      </c>
      <c r="E14" s="6" t="n">
        <v>-9455</v>
      </c>
      <c r="F14" s="6" t="n">
        <v>-9455</v>
      </c>
      <c r="H14" s="6" t="n">
        <v>-9455</v>
      </c>
    </row>
    <row r="15" spans="1:8">
      <c r="A15" s="4" t="s">
        <v>92</v>
      </c>
      <c r="B15" s="6" t="n">
        <v>823229</v>
      </c>
      <c r="C15" s="6" t="n">
        <v>25966</v>
      </c>
      <c r="D15" s="6" t="n">
        <v>-158534</v>
      </c>
      <c r="E15" s="6" t="n">
        <v>-729998</v>
      </c>
      <c r="F15" s="6" t="n">
        <v>-39337</v>
      </c>
      <c r="G15" s="6" t="n">
        <v>13394</v>
      </c>
      <c r="H15" s="5" t="n">
        <v>-25943</v>
      </c>
    </row>
    <row r="16" spans="1:8">
      <c r="A16" s="4" t="s">
        <v>93</v>
      </c>
      <c r="H16" s="6" t="n">
        <v>32795891</v>
      </c>
    </row>
    <row r="17" spans="1:8">
      <c r="A17" s="4" t="s">
        <v>82</v>
      </c>
      <c r="C17" s="6" t="n">
        <v>811</v>
      </c>
      <c r="F17" s="6" t="n">
        <v>811</v>
      </c>
      <c r="H17" s="5" t="n">
        <v>811</v>
      </c>
    </row>
    <row r="18" spans="1:8">
      <c r="A18" s="4" t="s">
        <v>85</v>
      </c>
      <c r="B18" s="6" t="n">
        <v>30869</v>
      </c>
      <c r="F18" s="6" t="n">
        <v>30869</v>
      </c>
      <c r="H18" s="5" t="n">
        <v>30869</v>
      </c>
    </row>
    <row r="19" spans="1:8">
      <c r="A19" s="4" t="s">
        <v>86</v>
      </c>
      <c r="H19" s="6" t="n">
        <v>23953826</v>
      </c>
    </row>
    <row r="20" spans="1:8">
      <c r="A20" s="4" t="s">
        <v>87</v>
      </c>
      <c r="B20" s="6" t="n">
        <v>-1769</v>
      </c>
      <c r="F20" s="6" t="n">
        <v>-1769</v>
      </c>
      <c r="H20" s="5" t="n">
        <v>-1769</v>
      </c>
    </row>
    <row r="21" spans="1:8">
      <c r="A21" s="4" t="s">
        <v>88</v>
      </c>
      <c r="B21" s="6" t="n">
        <v>1941</v>
      </c>
      <c r="F21" s="6" t="n">
        <v>1941</v>
      </c>
      <c r="H21" s="5" t="n">
        <v>1941</v>
      </c>
    </row>
    <row r="22" spans="1:8">
      <c r="A22" s="4" t="s">
        <v>89</v>
      </c>
      <c r="H22" s="6" t="n">
        <v>1026070</v>
      </c>
    </row>
    <row r="23" spans="1:8">
      <c r="A23" s="4" t="s">
        <v>94</v>
      </c>
      <c r="B23" s="6" t="n">
        <v>1000</v>
      </c>
      <c r="F23" s="6" t="n">
        <v>1000</v>
      </c>
      <c r="H23" s="5" t="n">
        <v>1000</v>
      </c>
    </row>
    <row r="24" spans="1:8">
      <c r="A24" s="4" t="s">
        <v>95</v>
      </c>
      <c r="H24" s="6" t="n">
        <v>800000</v>
      </c>
    </row>
    <row r="25" spans="1:8">
      <c r="A25" s="4" t="s">
        <v>96</v>
      </c>
      <c r="E25" s="6" t="n">
        <v>-1699</v>
      </c>
      <c r="F25" s="6" t="n">
        <v>-1699</v>
      </c>
      <c r="G25" s="6" t="n">
        <v>2057</v>
      </c>
      <c r="H25" s="5" t="n">
        <v>358</v>
      </c>
    </row>
    <row r="26" spans="1:8">
      <c r="A26" s="4" t="s">
        <v>91</v>
      </c>
      <c r="D26" s="6" t="n">
        <v>-1103</v>
      </c>
      <c r="F26" s="6" t="n">
        <v>-1103</v>
      </c>
      <c r="H26" s="6" t="n">
        <v>-1103</v>
      </c>
    </row>
    <row r="27" spans="1:8">
      <c r="A27" s="4" t="s">
        <v>61</v>
      </c>
      <c r="E27" s="6" t="n">
        <v>-7321</v>
      </c>
      <c r="F27" s="6" t="n">
        <v>-7321</v>
      </c>
      <c r="H27" s="6" t="n">
        <v>-7321</v>
      </c>
    </row>
    <row r="28" spans="1:8">
      <c r="A28" s="4" t="s">
        <v>97</v>
      </c>
      <c r="B28" s="6" t="n">
        <v>855270</v>
      </c>
      <c r="C28" s="6" t="n">
        <v>26777</v>
      </c>
      <c r="D28" s="6" t="n">
        <v>-159637</v>
      </c>
      <c r="E28" s="6" t="n">
        <v>-739018</v>
      </c>
      <c r="F28" s="6" t="n">
        <v>-16608</v>
      </c>
      <c r="G28" s="6" t="n">
        <v>15451</v>
      </c>
      <c r="H28" s="5" t="n">
        <v>-1157</v>
      </c>
    </row>
    <row r="29" spans="1:8">
      <c r="A29" s="4" t="s">
        <v>98</v>
      </c>
      <c r="H29" s="6" t="n">
        <v>58575787</v>
      </c>
    </row>
    <row r="30" spans="1:8">
      <c r="A30" s="4" t="s">
        <v>82</v>
      </c>
      <c r="C30" s="6" t="n">
        <v>747</v>
      </c>
      <c r="F30" s="6" t="n">
        <v>747</v>
      </c>
      <c r="H30" s="5" t="n">
        <v>747</v>
      </c>
    </row>
    <row r="31" spans="1:8">
      <c r="A31" s="4" t="s">
        <v>83</v>
      </c>
      <c r="B31" s="6" t="n">
        <v>687</v>
      </c>
      <c r="F31" s="6" t="n">
        <v>687</v>
      </c>
      <c r="H31" s="5" t="n">
        <v>687</v>
      </c>
    </row>
    <row r="32" spans="1:8">
      <c r="A32" s="4" t="s">
        <v>84</v>
      </c>
      <c r="H32" s="6" t="n">
        <v>517468</v>
      </c>
    </row>
    <row r="33" spans="1:8">
      <c r="A33" s="4" t="s">
        <v>85</v>
      </c>
      <c r="B33" s="6" t="n">
        <v>4000</v>
      </c>
      <c r="F33" s="6" t="n">
        <v>4000</v>
      </c>
      <c r="H33" s="5" t="n">
        <v>4000</v>
      </c>
    </row>
    <row r="34" spans="1:8">
      <c r="A34" s="4" t="s">
        <v>86</v>
      </c>
      <c r="H34" s="6" t="n">
        <v>3225807</v>
      </c>
    </row>
    <row r="35" spans="1:8">
      <c r="A35" s="4" t="s">
        <v>87</v>
      </c>
      <c r="B35" s="6" t="n">
        <v>-284</v>
      </c>
      <c r="F35" s="6" t="n">
        <v>-284</v>
      </c>
      <c r="H35" s="5" t="n">
        <v>-284</v>
      </c>
    </row>
    <row r="36" spans="1:8">
      <c r="A36" s="4" t="s">
        <v>88</v>
      </c>
      <c r="B36" s="6" t="n">
        <v>55</v>
      </c>
      <c r="F36" s="6" t="n">
        <v>55</v>
      </c>
      <c r="H36" s="5" t="n">
        <v>55</v>
      </c>
    </row>
    <row r="37" spans="1:8">
      <c r="A37" s="4" t="s">
        <v>89</v>
      </c>
      <c r="H37" s="6" t="n">
        <v>28040</v>
      </c>
    </row>
    <row r="38" spans="1:8">
      <c r="A38" s="4" t="s">
        <v>96</v>
      </c>
      <c r="E38" s="6" t="n">
        <v>-158</v>
      </c>
      <c r="F38" s="6" t="n">
        <v>-158</v>
      </c>
      <c r="G38" s="6" t="n">
        <v>787</v>
      </c>
      <c r="H38" s="5" t="n">
        <v>629</v>
      </c>
    </row>
    <row r="39" spans="1:8">
      <c r="A39" s="4" t="s">
        <v>91</v>
      </c>
      <c r="D39" s="6" t="n">
        <v>-894</v>
      </c>
      <c r="F39" s="6" t="n">
        <v>-894</v>
      </c>
      <c r="H39" s="6" t="n">
        <v>-894</v>
      </c>
    </row>
    <row r="40" spans="1:8">
      <c r="A40" s="4" t="s">
        <v>61</v>
      </c>
      <c r="E40" s="6" t="n">
        <v>-2546</v>
      </c>
      <c r="F40" s="6" t="n">
        <v>-2546</v>
      </c>
      <c r="H40" s="6" t="n">
        <v>-2546</v>
      </c>
    </row>
    <row r="41" spans="1:8">
      <c r="A41" s="4" t="s">
        <v>99</v>
      </c>
      <c r="B41" s="5" t="n">
        <v>859728</v>
      </c>
      <c r="C41" s="5" t="n">
        <v>27524</v>
      </c>
      <c r="D41" s="5" t="n">
        <v>-160531</v>
      </c>
      <c r="E41" s="5" t="n">
        <v>-741722</v>
      </c>
      <c r="F41" s="5" t="n">
        <v>-15001</v>
      </c>
      <c r="G41" s="5" t="n">
        <v>16238</v>
      </c>
      <c r="H41" s="5" t="n">
        <v>1237</v>
      </c>
    </row>
    <row r="42" spans="1:8">
      <c r="A42" s="4" t="s">
        <v>100</v>
      </c>
      <c r="H42" s="6" t="n">
        <v>62347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442</v>
      </c>
    </row>
    <row r="2" spans="1:3">
      <c r="B2" s="2" t="s">
        <v>2</v>
      </c>
      <c r="C2" s="2" t="s">
        <v>17</v>
      </c>
    </row>
    <row r="3" spans="1:3">
      <c r="A3" s="3" t="s">
        <v>140</v>
      </c>
    </row>
    <row r="4" spans="1:3">
      <c r="A4" s="4" t="s">
        <v>443</v>
      </c>
      <c r="B4" s="5" t="n">
        <v>36792</v>
      </c>
      <c r="C4" s="5" t="n">
        <v>29406</v>
      </c>
    </row>
    <row r="5" spans="1:3">
      <c r="A5" s="4" t="s">
        <v>444</v>
      </c>
      <c r="B5" s="6" t="n">
        <v>1683</v>
      </c>
      <c r="C5" s="6" t="n">
        <v>8362</v>
      </c>
    </row>
    <row r="6" spans="1:3">
      <c r="A6" s="4" t="s">
        <v>445</v>
      </c>
      <c r="B6" s="6" t="n">
        <v>-1069</v>
      </c>
      <c r="C6" s="6" t="n">
        <v>-976</v>
      </c>
    </row>
    <row r="7" spans="1:3">
      <c r="A7" s="4" t="s">
        <v>446</v>
      </c>
      <c r="B7" s="5" t="n">
        <v>37406</v>
      </c>
      <c r="C7" s="5" t="n">
        <v>367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7</v>
      </c>
      <c r="B1" s="2" t="s">
        <v>448</v>
      </c>
      <c r="C1" s="2" t="s">
        <v>1</v>
      </c>
      <c r="D1" s="2" t="s">
        <v>442</v>
      </c>
    </row>
    <row r="2" spans="1:4">
      <c r="B2" s="2" t="s">
        <v>318</v>
      </c>
      <c r="C2" s="2" t="s">
        <v>2</v>
      </c>
      <c r="D2" s="2" t="s">
        <v>17</v>
      </c>
    </row>
    <row r="3" spans="1:4">
      <c r="A3" s="3" t="s">
        <v>319</v>
      </c>
    </row>
    <row r="4" spans="1:4">
      <c r="A4" s="4" t="s">
        <v>449</v>
      </c>
      <c r="C4" s="5" t="n">
        <v>16075</v>
      </c>
    </row>
    <row r="5" spans="1:4">
      <c r="A5" s="4" t="s">
        <v>450</v>
      </c>
      <c r="C5" s="6" t="n">
        <v>16687</v>
      </c>
      <c r="D5" s="5" t="n">
        <v>16075</v>
      </c>
    </row>
    <row r="6" spans="1:4">
      <c r="A6" s="4" t="s">
        <v>321</v>
      </c>
    </row>
    <row r="7" spans="1:4">
      <c r="A7" s="3" t="s">
        <v>319</v>
      </c>
    </row>
    <row r="8" spans="1:4">
      <c r="A8" s="4" t="s">
        <v>449</v>
      </c>
      <c r="C8" s="6" t="n">
        <v>16075</v>
      </c>
      <c r="D8" s="6" t="n">
        <v>14853</v>
      </c>
    </row>
    <row r="9" spans="1:4">
      <c r="A9" s="4" t="s">
        <v>451</v>
      </c>
      <c r="B9" s="5" t="n">
        <v>-1049</v>
      </c>
      <c r="D9" s="6" t="n">
        <v>-79</v>
      </c>
    </row>
    <row r="10" spans="1:4">
      <c r="A10" s="4" t="s">
        <v>452</v>
      </c>
      <c r="C10" s="6" t="n">
        <v>-687</v>
      </c>
      <c r="D10" s="6" t="n">
        <v>-1374</v>
      </c>
    </row>
    <row r="11" spans="1:4">
      <c r="A11" s="4" t="s">
        <v>453</v>
      </c>
      <c r="C11" s="6" t="n">
        <v>1314</v>
      </c>
      <c r="D11" s="6" t="n">
        <v>2487</v>
      </c>
    </row>
    <row r="12" spans="1:4">
      <c r="A12" s="4" t="s">
        <v>454</v>
      </c>
      <c r="C12" s="6" t="n">
        <v>-15</v>
      </c>
      <c r="D12" s="6" t="n">
        <v>188</v>
      </c>
    </row>
    <row r="13" spans="1:4">
      <c r="A13" s="4" t="s">
        <v>450</v>
      </c>
      <c r="C13" s="5" t="n">
        <v>16687</v>
      </c>
      <c r="D13" s="5" t="n">
        <v>160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7</v>
      </c>
    </row>
    <row r="2" spans="1:3">
      <c r="A2" s="3" t="s">
        <v>319</v>
      </c>
    </row>
    <row r="3" spans="1:3">
      <c r="A3" s="4" t="s">
        <v>456</v>
      </c>
      <c r="B3" s="7" t="n">
        <v>1.87</v>
      </c>
      <c r="C3" s="7" t="n">
        <v>1.99</v>
      </c>
    </row>
    <row r="4" spans="1:3">
      <c r="A4" s="4" t="s">
        <v>457</v>
      </c>
      <c r="B4" s="4" t="s">
        <v>458</v>
      </c>
      <c r="C4" s="4" t="s">
        <v>458</v>
      </c>
    </row>
    <row r="5" spans="1:3">
      <c r="A5" s="4" t="s">
        <v>459</v>
      </c>
      <c r="B5" s="4" t="s">
        <v>460</v>
      </c>
      <c r="C5" s="4" t="s">
        <v>460</v>
      </c>
    </row>
    <row r="6" spans="1:3">
      <c r="A6" s="4" t="s">
        <v>461</v>
      </c>
      <c r="B6" s="4" t="s">
        <v>462</v>
      </c>
      <c r="C6" s="4" t="s">
        <v>462</v>
      </c>
    </row>
    <row r="7" spans="1:3">
      <c r="A7" s="4" t="s">
        <v>463</v>
      </c>
      <c r="B7" s="4" t="s">
        <v>464</v>
      </c>
      <c r="C7" s="4" t="s">
        <v>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65</v>
      </c>
      <c r="B1" s="2" t="s">
        <v>1</v>
      </c>
      <c r="C1" s="2" t="s">
        <v>442</v>
      </c>
    </row>
    <row r="2" spans="1:4">
      <c r="B2" s="2" t="s">
        <v>466</v>
      </c>
      <c r="C2" s="2" t="s">
        <v>467</v>
      </c>
      <c r="D2" s="2" t="s">
        <v>468</v>
      </c>
    </row>
    <row r="3" spans="1:4">
      <c r="A3" s="3" t="s">
        <v>156</v>
      </c>
    </row>
    <row r="4" spans="1:4">
      <c r="A4" s="4" t="s">
        <v>469</v>
      </c>
      <c r="B4" s="6" t="n">
        <v>1554000</v>
      </c>
      <c r="C4" s="6" t="n">
        <v>308550</v>
      </c>
      <c r="D4" s="6" t="n">
        <v>438228</v>
      </c>
    </row>
    <row r="5" spans="1:4">
      <c r="A5" s="4" t="s">
        <v>470</v>
      </c>
      <c r="B5" s="7" t="n">
        <v>2.61</v>
      </c>
      <c r="C5" s="7" t="n">
        <v>45.2</v>
      </c>
      <c r="D5" s="7" t="n">
        <v>46.5</v>
      </c>
    </row>
    <row r="6" spans="1:4">
      <c r="A6" s="4" t="s">
        <v>471</v>
      </c>
      <c r="C6" s="6" t="n">
        <v>-308550</v>
      </c>
      <c r="D6" s="6" t="n">
        <v>-129678</v>
      </c>
    </row>
    <row r="7" spans="1:4">
      <c r="A7" s="4" t="s">
        <v>472</v>
      </c>
      <c r="C7" s="7" t="n">
        <v>45.2</v>
      </c>
      <c r="D7" s="7" t="n">
        <v>41.5</v>
      </c>
    </row>
    <row r="8" spans="1:4">
      <c r="A8" s="4" t="s">
        <v>364</v>
      </c>
      <c r="B8" s="6" t="n">
        <v>1628500</v>
      </c>
      <c r="C8" s="6" t="n">
        <v>1554000</v>
      </c>
    </row>
    <row r="9" spans="1:4">
      <c r="A9" s="4" t="s">
        <v>473</v>
      </c>
      <c r="B9" s="7" t="n">
        <v>1.81</v>
      </c>
      <c r="C9" s="7" t="n">
        <v>2.61</v>
      </c>
    </row>
    <row r="10" spans="1:4">
      <c r="A10" s="4" t="s">
        <v>474</v>
      </c>
      <c r="B10" s="6" t="n">
        <v>3182500</v>
      </c>
      <c r="C10" s="6" t="n">
        <v>1554000</v>
      </c>
      <c r="D10" s="6" t="n">
        <v>308550</v>
      </c>
    </row>
    <row r="11" spans="1:4">
      <c r="A11" s="4" t="s">
        <v>475</v>
      </c>
      <c r="B11" s="7" t="n">
        <v>2.2</v>
      </c>
      <c r="C11" s="7" t="n">
        <v>2.61</v>
      </c>
      <c r="D11" s="7" t="n">
        <v>45.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 customWidth="1" max="5" min="5" width="19"/>
  </cols>
  <sheetData>
    <row r="1" spans="1:5">
      <c r="A1" s="1" t="s">
        <v>476</v>
      </c>
      <c r="B1" s="2" t="s">
        <v>477</v>
      </c>
      <c r="C1" s="2" t="s">
        <v>478</v>
      </c>
      <c r="D1" s="2" t="s">
        <v>479</v>
      </c>
      <c r="E1" s="2" t="s">
        <v>480</v>
      </c>
    </row>
    <row r="2" spans="1:5">
      <c r="A2" s="3" t="s">
        <v>156</v>
      </c>
    </row>
    <row r="3" spans="1:5">
      <c r="A3" s="4" t="s">
        <v>481</v>
      </c>
      <c r="B3" s="6" t="n">
        <v>3182500</v>
      </c>
      <c r="C3" s="6" t="n">
        <v>1554000</v>
      </c>
      <c r="D3" s="6" t="n">
        <v>308550</v>
      </c>
      <c r="E3" s="6" t="n">
        <v>438228</v>
      </c>
    </row>
    <row r="4" spans="1:5">
      <c r="A4" s="4" t="s">
        <v>482</v>
      </c>
      <c r="B4" s="4" t="s">
        <v>483</v>
      </c>
    </row>
    <row r="5" spans="1:5">
      <c r="A5" s="4" t="s">
        <v>484</v>
      </c>
      <c r="B5" s="7" t="n">
        <v>2.2</v>
      </c>
    </row>
    <row r="6" spans="1:5">
      <c r="A6" s="4" t="s">
        <v>485</v>
      </c>
      <c r="B6" s="11" t="n">
        <v>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41</v>
      </c>
    </row>
    <row r="2" spans="1:2">
      <c r="A2" s="3" t="s">
        <v>410</v>
      </c>
    </row>
    <row r="3" spans="1:2">
      <c r="A3" s="4" t="s">
        <v>247</v>
      </c>
      <c r="B3" s="5" t="n">
        <v>47136</v>
      </c>
    </row>
    <row r="4" spans="1:2">
      <c r="A4" s="4" t="s">
        <v>487</v>
      </c>
    </row>
    <row r="5" spans="1:2">
      <c r="A5" s="3" t="s">
        <v>410</v>
      </c>
    </row>
    <row r="6" spans="1:2">
      <c r="A6" s="4" t="s">
        <v>247</v>
      </c>
      <c r="B6" s="6" t="n">
        <v>3770</v>
      </c>
    </row>
    <row r="7" spans="1:2">
      <c r="A7" s="4" t="s">
        <v>488</v>
      </c>
    </row>
    <row r="8" spans="1:2">
      <c r="A8" s="3" t="s">
        <v>410</v>
      </c>
    </row>
    <row r="9" spans="1:2">
      <c r="A9" s="4" t="s">
        <v>247</v>
      </c>
      <c r="B9" s="6" t="n">
        <v>43279</v>
      </c>
    </row>
    <row r="10" spans="1:2">
      <c r="A10" s="4" t="s">
        <v>489</v>
      </c>
    </row>
    <row r="11" spans="1:2">
      <c r="A11" s="3" t="s">
        <v>410</v>
      </c>
    </row>
    <row r="12" spans="1:2">
      <c r="A12" s="4" t="s">
        <v>247</v>
      </c>
      <c r="B12" s="6" t="n">
        <v>87</v>
      </c>
    </row>
    <row r="13" spans="1:2">
      <c r="A13" s="4" t="s">
        <v>490</v>
      </c>
    </row>
    <row r="14" spans="1:2">
      <c r="A14" s="3" t="s">
        <v>410</v>
      </c>
    </row>
    <row r="15" spans="1:2">
      <c r="A15" s="4" t="s">
        <v>247</v>
      </c>
      <c r="B15" s="6" t="n">
        <v>0</v>
      </c>
    </row>
    <row r="16" spans="1:2">
      <c r="A16" s="4" t="s">
        <v>491</v>
      </c>
    </row>
    <row r="17" spans="1:2">
      <c r="A17" s="3" t="s">
        <v>410</v>
      </c>
    </row>
    <row r="18" spans="1:2">
      <c r="A18" s="4" t="s">
        <v>247</v>
      </c>
      <c r="B18" s="6" t="n">
        <v>423</v>
      </c>
    </row>
    <row r="19" spans="1:2">
      <c r="A19" s="4" t="s">
        <v>492</v>
      </c>
    </row>
    <row r="20" spans="1:2">
      <c r="A20" s="3" t="s">
        <v>410</v>
      </c>
    </row>
    <row r="21" spans="1:2">
      <c r="A21" s="4" t="s">
        <v>247</v>
      </c>
      <c r="B21" s="6" t="n">
        <v>165</v>
      </c>
    </row>
    <row r="22" spans="1:2">
      <c r="A22" s="4" t="s">
        <v>493</v>
      </c>
    </row>
    <row r="23" spans="1:2">
      <c r="A23" s="3" t="s">
        <v>410</v>
      </c>
    </row>
    <row r="24" spans="1:2">
      <c r="A24" s="4" t="s">
        <v>247</v>
      </c>
      <c r="B24" s="6" t="n">
        <v>171</v>
      </c>
    </row>
    <row r="25" spans="1:2">
      <c r="A25" s="4" t="s">
        <v>494</v>
      </c>
    </row>
    <row r="26" spans="1:2">
      <c r="A26" s="3" t="s">
        <v>410</v>
      </c>
    </row>
    <row r="27" spans="1:2">
      <c r="A27" s="4" t="s">
        <v>247</v>
      </c>
      <c r="B27" s="6" t="n">
        <v>87</v>
      </c>
    </row>
    <row r="28" spans="1:2">
      <c r="A28" s="4" t="s">
        <v>495</v>
      </c>
    </row>
    <row r="29" spans="1:2">
      <c r="A29" s="3" t="s">
        <v>410</v>
      </c>
    </row>
    <row r="30" spans="1:2">
      <c r="A30" s="4" t="s">
        <v>247</v>
      </c>
      <c r="B30" s="6" t="n">
        <v>0</v>
      </c>
    </row>
    <row r="31" spans="1:2">
      <c r="A31" s="4" t="s">
        <v>496</v>
      </c>
    </row>
    <row r="32" spans="1:2">
      <c r="A32" s="3" t="s">
        <v>410</v>
      </c>
    </row>
    <row r="33" spans="1:2">
      <c r="A33" s="4" t="s">
        <v>247</v>
      </c>
      <c r="B33" s="6" t="n">
        <v>23425</v>
      </c>
    </row>
    <row r="34" spans="1:2">
      <c r="A34" s="4" t="s">
        <v>497</v>
      </c>
    </row>
    <row r="35" spans="1:2">
      <c r="A35" s="3" t="s">
        <v>410</v>
      </c>
    </row>
    <row r="36" spans="1:2">
      <c r="A36" s="4" t="s">
        <v>247</v>
      </c>
      <c r="B36" s="6" t="n">
        <v>1374</v>
      </c>
    </row>
    <row r="37" spans="1:2">
      <c r="A37" s="4" t="s">
        <v>498</v>
      </c>
    </row>
    <row r="38" spans="1:2">
      <c r="A38" s="3" t="s">
        <v>410</v>
      </c>
    </row>
    <row r="39" spans="1:2">
      <c r="A39" s="4" t="s">
        <v>247</v>
      </c>
      <c r="B39" s="6" t="n">
        <v>22051</v>
      </c>
    </row>
    <row r="40" spans="1:2">
      <c r="A40" s="4" t="s">
        <v>499</v>
      </c>
    </row>
    <row r="41" spans="1:2">
      <c r="A41" s="3" t="s">
        <v>410</v>
      </c>
    </row>
    <row r="42" spans="1:2">
      <c r="A42" s="4" t="s">
        <v>247</v>
      </c>
      <c r="B42" s="6" t="n">
        <v>0</v>
      </c>
    </row>
    <row r="43" spans="1:2">
      <c r="A43" s="4" t="s">
        <v>500</v>
      </c>
    </row>
    <row r="44" spans="1:2">
      <c r="A44" s="3" t="s">
        <v>410</v>
      </c>
    </row>
    <row r="45" spans="1:2">
      <c r="A45" s="4" t="s">
        <v>247</v>
      </c>
      <c r="B45" s="6" t="n">
        <v>0</v>
      </c>
    </row>
    <row r="46" spans="1:2">
      <c r="A46" s="4" t="s">
        <v>305</v>
      </c>
    </row>
    <row r="47" spans="1:2">
      <c r="A47" s="3" t="s">
        <v>410</v>
      </c>
    </row>
    <row r="48" spans="1:2">
      <c r="A48" s="4" t="s">
        <v>247</v>
      </c>
      <c r="B48" s="6" t="n">
        <v>23288</v>
      </c>
    </row>
    <row r="49" spans="1:2">
      <c r="A49" s="4" t="s">
        <v>501</v>
      </c>
    </row>
    <row r="50" spans="1:2">
      <c r="A50" s="3" t="s">
        <v>410</v>
      </c>
    </row>
    <row r="51" spans="1:2">
      <c r="A51" s="4" t="s">
        <v>247</v>
      </c>
      <c r="B51" s="6" t="n">
        <v>2231</v>
      </c>
    </row>
    <row r="52" spans="1:2">
      <c r="A52" s="4" t="s">
        <v>502</v>
      </c>
    </row>
    <row r="53" spans="1:2">
      <c r="A53" s="3" t="s">
        <v>410</v>
      </c>
    </row>
    <row r="54" spans="1:2">
      <c r="A54" s="4" t="s">
        <v>247</v>
      </c>
      <c r="B54" s="6" t="n">
        <v>21057</v>
      </c>
    </row>
    <row r="55" spans="1:2">
      <c r="A55" s="4" t="s">
        <v>503</v>
      </c>
    </row>
    <row r="56" spans="1:2">
      <c r="A56" s="3" t="s">
        <v>410</v>
      </c>
    </row>
    <row r="57" spans="1:2">
      <c r="A57" s="4" t="s">
        <v>247</v>
      </c>
      <c r="B57" s="6" t="n">
        <v>0</v>
      </c>
    </row>
    <row r="58" spans="1:2">
      <c r="A58" s="4" t="s">
        <v>504</v>
      </c>
    </row>
    <row r="59" spans="1:2">
      <c r="A59" s="3" t="s">
        <v>410</v>
      </c>
    </row>
    <row r="60" spans="1:2">
      <c r="A60" s="4" t="s">
        <v>247</v>
      </c>
      <c r="B6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48</v>
      </c>
    </row>
    <row r="3" spans="1:3">
      <c r="A3" s="3" t="s">
        <v>172</v>
      </c>
    </row>
    <row r="4" spans="1:3">
      <c r="A4" s="4" t="s">
        <v>506</v>
      </c>
      <c r="B4" s="5" t="n">
        <v>179</v>
      </c>
      <c r="C4" s="5" t="n">
        <v>-625</v>
      </c>
    </row>
    <row r="5" spans="1:3">
      <c r="A5" s="4" t="s">
        <v>28</v>
      </c>
      <c r="B5" s="6" t="n">
        <v>-750</v>
      </c>
      <c r="C5" s="6" t="n">
        <v>724</v>
      </c>
    </row>
    <row r="6" spans="1:3">
      <c r="A6" s="4" t="s">
        <v>110</v>
      </c>
      <c r="B6" s="5" t="n">
        <v>-571</v>
      </c>
      <c r="C6" s="5" t="n">
        <v>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47</v>
      </c>
      <c r="D1" s="2" t="s">
        <v>1</v>
      </c>
    </row>
    <row r="2" spans="1:6">
      <c r="B2" s="2" t="s">
        <v>2</v>
      </c>
      <c r="C2" s="2" t="s">
        <v>48</v>
      </c>
      <c r="D2" s="2" t="s">
        <v>2</v>
      </c>
      <c r="E2" s="2" t="s">
        <v>48</v>
      </c>
      <c r="F2" s="2" t="s">
        <v>17</v>
      </c>
    </row>
    <row r="3" spans="1:6">
      <c r="A3" s="3" t="s">
        <v>508</v>
      </c>
    </row>
    <row r="4" spans="1:6">
      <c r="A4" s="4" t="s">
        <v>509</v>
      </c>
      <c r="B4" s="5" t="n">
        <v>41140</v>
      </c>
      <c r="D4" s="5" t="n">
        <v>41140</v>
      </c>
      <c r="F4" s="5" t="n">
        <v>43663</v>
      </c>
    </row>
    <row r="5" spans="1:6">
      <c r="A5" s="4" t="s">
        <v>510</v>
      </c>
      <c r="B5" s="6" t="n">
        <v>39903</v>
      </c>
      <c r="D5" s="6" t="n">
        <v>39903</v>
      </c>
      <c r="F5" s="6" t="n">
        <v>44820</v>
      </c>
    </row>
    <row r="6" spans="1:6">
      <c r="A6" s="4" t="s">
        <v>511</v>
      </c>
      <c r="B6" s="6" t="n">
        <v>5346</v>
      </c>
      <c r="C6" s="5" t="n">
        <v>5424</v>
      </c>
      <c r="D6" s="6" t="n">
        <v>3440</v>
      </c>
      <c r="E6" s="5" t="n">
        <v>8247</v>
      </c>
    </row>
    <row r="7" spans="1:6">
      <c r="A7" s="4" t="s">
        <v>512</v>
      </c>
    </row>
    <row r="8" spans="1:6">
      <c r="A8" s="3" t="s">
        <v>508</v>
      </c>
    </row>
    <row r="9" spans="1:6">
      <c r="A9" s="4" t="s">
        <v>509</v>
      </c>
      <c r="B9" s="6" t="n">
        <v>2986</v>
      </c>
      <c r="D9" s="6" t="n">
        <v>2986</v>
      </c>
      <c r="F9" s="6" t="n">
        <v>4983</v>
      </c>
    </row>
    <row r="10" spans="1:6">
      <c r="A10" s="4" t="s">
        <v>510</v>
      </c>
      <c r="B10" s="6" t="n">
        <v>39422</v>
      </c>
      <c r="D10" s="6" t="n">
        <v>39422</v>
      </c>
      <c r="F10" s="6" t="n">
        <v>39278</v>
      </c>
    </row>
    <row r="11" spans="1:6">
      <c r="A11" s="4" t="s">
        <v>511</v>
      </c>
      <c r="D11" s="6" t="n">
        <v>2973</v>
      </c>
      <c r="E11" s="6" t="n">
        <v>-1375</v>
      </c>
    </row>
    <row r="12" spans="1:6">
      <c r="A12" s="4" t="s">
        <v>513</v>
      </c>
    </row>
    <row r="13" spans="1:6">
      <c r="A13" s="3" t="s">
        <v>508</v>
      </c>
    </row>
    <row r="14" spans="1:6">
      <c r="A14" s="4" t="s">
        <v>509</v>
      </c>
      <c r="B14" s="6" t="n">
        <v>38154</v>
      </c>
      <c r="D14" s="6" t="n">
        <v>38154</v>
      </c>
      <c r="F14" s="6" t="n">
        <v>38680</v>
      </c>
    </row>
    <row r="15" spans="1:6">
      <c r="A15" s="4" t="s">
        <v>510</v>
      </c>
      <c r="B15" s="5" t="n">
        <v>481</v>
      </c>
      <c r="D15" s="6" t="n">
        <v>481</v>
      </c>
      <c r="F15" s="5" t="n">
        <v>5542</v>
      </c>
    </row>
    <row r="16" spans="1:6">
      <c r="A16" s="4" t="s">
        <v>511</v>
      </c>
      <c r="D16" s="5" t="n">
        <v>467</v>
      </c>
      <c r="E16" s="5" t="n">
        <v>9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48</v>
      </c>
    </row>
    <row r="3" spans="1:3">
      <c r="A3" s="3" t="s">
        <v>102</v>
      </c>
    </row>
    <row r="4" spans="1:3">
      <c r="A4" s="4" t="s">
        <v>103</v>
      </c>
      <c r="B4" s="5" t="n">
        <v>-2546</v>
      </c>
      <c r="C4" s="5" t="n">
        <v>-9455</v>
      </c>
    </row>
    <row r="5" spans="1:3">
      <c r="A5" s="3" t="s">
        <v>104</v>
      </c>
    </row>
    <row r="6" spans="1:3">
      <c r="A6" s="4" t="s">
        <v>105</v>
      </c>
      <c r="B6" s="6" t="n">
        <v>118</v>
      </c>
      <c r="C6" s="6" t="n">
        <v>134</v>
      </c>
    </row>
    <row r="7" spans="1:3">
      <c r="A7" s="4" t="s">
        <v>106</v>
      </c>
      <c r="B7" s="6" t="n">
        <v>2708</v>
      </c>
      <c r="C7" s="6" t="n">
        <v>4982</v>
      </c>
    </row>
    <row r="8" spans="1:3">
      <c r="A8" s="4" t="s">
        <v>107</v>
      </c>
      <c r="B8" s="6" t="n">
        <v>-244</v>
      </c>
      <c r="C8" s="6" t="n">
        <v>52</v>
      </c>
    </row>
    <row r="9" spans="1:3">
      <c r="A9" s="4" t="s">
        <v>108</v>
      </c>
      <c r="B9" s="6" t="n">
        <v>-3063</v>
      </c>
      <c r="C9" s="6" t="n">
        <v>2428</v>
      </c>
    </row>
    <row r="10" spans="1:3">
      <c r="A10" s="4" t="s">
        <v>109</v>
      </c>
      <c r="C10" s="6" t="n">
        <v>-862</v>
      </c>
    </row>
    <row r="11" spans="1:3">
      <c r="A11" s="4" t="s">
        <v>54</v>
      </c>
      <c r="B11" s="6" t="n">
        <v>792</v>
      </c>
      <c r="C11" s="6" t="n">
        <v>16</v>
      </c>
    </row>
    <row r="12" spans="1:3">
      <c r="A12" s="4" t="s">
        <v>110</v>
      </c>
      <c r="B12" s="6" t="n">
        <v>-571</v>
      </c>
      <c r="C12" s="6" t="n">
        <v>99</v>
      </c>
    </row>
    <row r="13" spans="1:3">
      <c r="A13" s="4" t="s">
        <v>111</v>
      </c>
      <c r="B13" s="6" t="n">
        <v>-2806</v>
      </c>
      <c r="C13" s="6" t="n">
        <v>-2606</v>
      </c>
    </row>
    <row r="14" spans="1:3">
      <c r="A14" s="3" t="s">
        <v>112</v>
      </c>
    </row>
    <row r="15" spans="1:3">
      <c r="A15" s="4" t="s">
        <v>113</v>
      </c>
      <c r="B15" s="6" t="n">
        <v>48</v>
      </c>
      <c r="C15" s="6" t="n">
        <v>39</v>
      </c>
    </row>
    <row r="16" spans="1:3">
      <c r="A16" s="4" t="s">
        <v>114</v>
      </c>
      <c r="B16" s="6" t="n">
        <v>4000</v>
      </c>
      <c r="C16" s="6" t="n">
        <v>4155</v>
      </c>
    </row>
    <row r="17" spans="1:3">
      <c r="A17" s="4" t="s">
        <v>115</v>
      </c>
      <c r="B17" s="6" t="n">
        <v>-284</v>
      </c>
      <c r="C17" s="6" t="n">
        <v>-107</v>
      </c>
    </row>
    <row r="18" spans="1:3">
      <c r="A18" s="4" t="s">
        <v>116</v>
      </c>
      <c r="C18" s="6" t="n">
        <v>-8026</v>
      </c>
    </row>
    <row r="19" spans="1:3">
      <c r="A19" s="4" t="s">
        <v>117</v>
      </c>
      <c r="B19" s="6" t="n">
        <v>-1117</v>
      </c>
    </row>
    <row r="20" spans="1:3">
      <c r="A20" s="4" t="s">
        <v>118</v>
      </c>
      <c r="B20" s="6" t="n">
        <v>-43</v>
      </c>
    </row>
    <row r="21" spans="1:3">
      <c r="A21" s="4" t="s">
        <v>119</v>
      </c>
      <c r="B21" s="6" t="n">
        <v>440</v>
      </c>
      <c r="C21" s="6" t="n">
        <v>1940</v>
      </c>
    </row>
    <row r="22" spans="1:3">
      <c r="A22" s="4" t="s">
        <v>120</v>
      </c>
      <c r="B22" s="6" t="n">
        <v>3044</v>
      </c>
      <c r="C22" s="6" t="n">
        <v>-1999</v>
      </c>
    </row>
    <row r="23" spans="1:3">
      <c r="A23" s="3" t="s">
        <v>121</v>
      </c>
    </row>
    <row r="24" spans="1:3">
      <c r="A24" s="4" t="s">
        <v>122</v>
      </c>
      <c r="C24" s="6" t="n">
        <v>126</v>
      </c>
    </row>
    <row r="25" spans="1:3">
      <c r="A25" s="4" t="s">
        <v>123</v>
      </c>
      <c r="C25" s="6" t="n">
        <v>7951</v>
      </c>
    </row>
    <row r="26" spans="1:3">
      <c r="A26" s="4" t="s">
        <v>124</v>
      </c>
      <c r="B26" s="6" t="n">
        <v>19</v>
      </c>
    </row>
    <row r="27" spans="1:3">
      <c r="A27" s="4" t="s">
        <v>125</v>
      </c>
      <c r="B27" s="6" t="n">
        <v>-3797</v>
      </c>
      <c r="C27" s="6" t="n">
        <v>-3257</v>
      </c>
    </row>
    <row r="28" spans="1:3">
      <c r="A28" s="4" t="s">
        <v>126</v>
      </c>
      <c r="B28" s="6" t="n">
        <v>-3778</v>
      </c>
      <c r="C28" s="6" t="n">
        <v>4820</v>
      </c>
    </row>
    <row r="29" spans="1:3">
      <c r="A29" s="4" t="s">
        <v>127</v>
      </c>
      <c r="B29" s="6" t="n">
        <v>-3540</v>
      </c>
      <c r="C29" s="6" t="n">
        <v>215</v>
      </c>
    </row>
    <row r="30" spans="1:3">
      <c r="A30" s="4" t="s">
        <v>128</v>
      </c>
      <c r="B30" s="6" t="n">
        <v>446</v>
      </c>
      <c r="C30" s="6" t="n">
        <v>-100</v>
      </c>
    </row>
    <row r="31" spans="1:3">
      <c r="A31" s="4" t="s">
        <v>129</v>
      </c>
      <c r="B31" s="6" t="n">
        <v>5550</v>
      </c>
      <c r="C31" s="6" t="n">
        <v>3017</v>
      </c>
    </row>
    <row r="32" spans="1:3">
      <c r="A32" s="4" t="s">
        <v>130</v>
      </c>
      <c r="B32" s="5" t="n">
        <v>2456</v>
      </c>
      <c r="C32" s="5" t="n">
        <v>3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7:11:00Z</dcterms:created>
  <dcterms:modified xmlns:dcterms="http://purl.org/dc/terms/" xmlns:xsi="http://www.w3.org/2001/XMLSchema-instance" xsi:type="dcterms:W3CDTF">2020-04-08T17:11:00Z</dcterms:modified>
</cp:coreProperties>
</file>